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les of "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Revenue Recognition (Adoption o" sheetId="10" state="visible" r:id="rId10"/>
    <sheet xmlns:r="http://schemas.openxmlformats.org/officeDocument/2006/relationships" name="Stock-Based Compensation and St"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Gain on Sale of Assets" sheetId="15" state="visible" r:id="rId15"/>
    <sheet xmlns:r="http://schemas.openxmlformats.org/officeDocument/2006/relationships" name="Impairments and Other Charges" sheetId="16" state="visible" r:id="rId16"/>
    <sheet xmlns:r="http://schemas.openxmlformats.org/officeDocument/2006/relationships" name="Asset Backed Loan (ABL) Credit " sheetId="17" state="visible" r:id="rId17"/>
    <sheet xmlns:r="http://schemas.openxmlformats.org/officeDocument/2006/relationships" name="Geographic Area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Adoption_2" sheetId="24" state="visible" r:id="rId24"/>
    <sheet xmlns:r="http://schemas.openxmlformats.org/officeDocument/2006/relationships" name="Inventories, ne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Geographic Areas (Tables)" sheetId="28" state="visible" r:id="rId28"/>
    <sheet xmlns:r="http://schemas.openxmlformats.org/officeDocument/2006/relationships" name="Organization and Principles o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New Accounting Standards (Detai" sheetId="33" state="visible" r:id="rId33"/>
    <sheet xmlns:r="http://schemas.openxmlformats.org/officeDocument/2006/relationships" name="Revenue Recognition (Adoption_3" sheetId="34" state="visible" r:id="rId34"/>
    <sheet xmlns:r="http://schemas.openxmlformats.org/officeDocument/2006/relationships" name="Revenue Recognition (Adoption_4" sheetId="35" state="visible" r:id="rId35"/>
    <sheet xmlns:r="http://schemas.openxmlformats.org/officeDocument/2006/relationships" name="Revenue Recognition (Adoption_5" sheetId="36" state="visible" r:id="rId36"/>
    <sheet xmlns:r="http://schemas.openxmlformats.org/officeDocument/2006/relationships" name="Stock-Based Compensation and _2" sheetId="37" state="visible" r:id="rId37"/>
    <sheet xmlns:r="http://schemas.openxmlformats.org/officeDocument/2006/relationships" name="Inventories, net (Details)" sheetId="38" state="visible" r:id="rId38"/>
    <sheet xmlns:r="http://schemas.openxmlformats.org/officeDocument/2006/relationships" name="Goodwill (Details)" sheetId="39" state="visible" r:id="rId39"/>
    <sheet xmlns:r="http://schemas.openxmlformats.org/officeDocument/2006/relationships" name="Intangible Assets (Details)" sheetId="40" state="visible" r:id="rId40"/>
    <sheet xmlns:r="http://schemas.openxmlformats.org/officeDocument/2006/relationships" name="Gain on Sale of Assets (Details" sheetId="41" state="visible" r:id="rId41"/>
    <sheet xmlns:r="http://schemas.openxmlformats.org/officeDocument/2006/relationships" name="Impairments and Other Charges (" sheetId="42" state="visible" r:id="rId42"/>
    <sheet xmlns:r="http://schemas.openxmlformats.org/officeDocument/2006/relationships" name="Asset Backed Loan (ABL) Credi_2" sheetId="43" state="visible" r:id="rId43"/>
    <sheet xmlns:r="http://schemas.openxmlformats.org/officeDocument/2006/relationships" name="Geographic Areas - Schedule of " sheetId="44" state="visible" r:id="rId44"/>
    <sheet xmlns:r="http://schemas.openxmlformats.org/officeDocument/2006/relationships" name="Geographic Areas - Narrative (D" sheetId="45" state="visible" r:id="rId45"/>
    <sheet xmlns:r="http://schemas.openxmlformats.org/officeDocument/2006/relationships" name="Income Tax (Details)"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8</t>
  </si>
  <si>
    <t>Oct. 24, 2018</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Entity Emerging Growth Company</t>
  </si>
  <si>
    <t>Entity Small Business</t>
  </si>
  <si>
    <t>CONDENSED CONSOLIDATED BALANCE SHEETS (UNAUDITED) - USD ($) $ in Thousands</t>
  </si>
  <si>
    <t>Dec. 31, 2017</t>
  </si>
  <si>
    <t>Current assets:</t>
  </si>
  <si>
    <t>Cash and cash equivalents</t>
  </si>
  <si>
    <t>Trade receivables, net</t>
  </si>
  <si>
    <t>Inventories, net</t>
  </si>
  <si>
    <t>Prepaids and other current assets</t>
  </si>
  <si>
    <t>Total current assets</t>
  </si>
  <si>
    <t>Property, plant and equipment, net</t>
  </si>
  <si>
    <t>Deferred income taxes</t>
  </si>
  <si>
    <t>Goodwill</t>
  </si>
  <si>
    <t>Intangible assets</t>
  </si>
  <si>
    <t>Other assets</t>
  </si>
  <si>
    <t>Total assets</t>
  </si>
  <si>
    <t>Current liabilities:</t>
  </si>
  <si>
    <t>Accounts payable</t>
  </si>
  <si>
    <t>Accrued income taxes</t>
  </si>
  <si>
    <t>Customer prepayments</t>
  </si>
  <si>
    <t>Accrued compensation</t>
  </si>
  <si>
    <t>Other accrued liabilities</t>
  </si>
  <si>
    <t>Total current liabilities</t>
  </si>
  <si>
    <t>Income tax payable</t>
  </si>
  <si>
    <t>Other long-term liabilities</t>
  </si>
  <si>
    <t>Total liabilities</t>
  </si>
  <si>
    <t>Commitments and contingencies (Note 14)</t>
  </si>
  <si>
    <t xml:space="preserve"> </t>
  </si>
  <si>
    <t>Stockholders' equity:</t>
  </si>
  <si>
    <t>Preferred stock: 10,000,000 shares authorized at $0.01 par value (none issued)</t>
  </si>
  <si>
    <t>Common stock:</t>
  </si>
  <si>
    <t>100,000,000 shares authorized at $0.01 par value, 36,152,694 and 38,132,693 shares issued and outstanding at September 30, 2018 and December 31, 2017</t>
  </si>
  <si>
    <t>Additional paid-in capital</t>
  </si>
  <si>
    <t>Treasury shares (at cost)</t>
  </si>
  <si>
    <t>Retained earnings</t>
  </si>
  <si>
    <t>Accumulated other comprehensive losse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DENSED CONSOLIDATED STATEMENTS OF INCOME (LOSS) (UNAUDITED) - USD ($) shares in Thousands</t>
  </si>
  <si>
    <t>3 Months Ended</t>
  </si>
  <si>
    <t>Sep. 30, 2017</t>
  </si>
  <si>
    <t>Revenues</t>
  </si>
  <si>
    <t>Cost and expenses:</t>
  </si>
  <si>
    <t>Cost of sales</t>
  </si>
  <si>
    <t>Selling, general and administrative</t>
  </si>
  <si>
    <t>Engineering and product development</t>
  </si>
  <si>
    <t>Impairment and other charges</t>
  </si>
  <si>
    <t>Gain on sale of assets</t>
  </si>
  <si>
    <t>Total costs and expenses</t>
  </si>
  <si>
    <t>Operating loss</t>
  </si>
  <si>
    <t>Interest income</t>
  </si>
  <si>
    <t>Interest expense</t>
  </si>
  <si>
    <t>Loss before income taxes</t>
  </si>
  <si>
    <t>Income tax provision (benefit)</t>
  </si>
  <si>
    <t>Net loss</t>
  </si>
  <si>
    <t>Loss per common share:</t>
  </si>
  <si>
    <t>Basic (in dollars per share)</t>
  </si>
  <si>
    <t>Diluted (in dollars per share)</t>
  </si>
  <si>
    <t>Weighted average common shares outstanding:</t>
  </si>
  <si>
    <t>Basic (in shares)</t>
  </si>
  <si>
    <t>Diluted (in shares)</t>
  </si>
  <si>
    <t>Products</t>
  </si>
  <si>
    <t>Services</t>
  </si>
  <si>
    <t>CONDENSED CONSOLIDATED STATEMENTS OF COMPREHENSIVE INCOME (LOSS) (UNAUDITED) - USD ($) $ in Thousands</t>
  </si>
  <si>
    <t>Statement of Comprehensive Income [Abstract]</t>
  </si>
  <si>
    <t>Other comprehensive income (loss), net of tax:</t>
  </si>
  <si>
    <t>Foreign currency translation adjustments</t>
  </si>
  <si>
    <t>Total comprehensive loss</t>
  </si>
  <si>
    <t>CONDENSED CONSOLIDATED STATEMENTS OF CASH FLOWS (UNAUDITED) - USD ($)</t>
  </si>
  <si>
    <t>Operating activities</t>
  </si>
  <si>
    <t>Adjustments to reconcile net loss to net cash provided by operating activities:</t>
  </si>
  <si>
    <t>Depreciation and amortization</t>
  </si>
  <si>
    <t>Stock-based compensation expense</t>
  </si>
  <si>
    <t>Changes in operating assets and liabilities:</t>
  </si>
  <si>
    <t>Prepaids and other assets</t>
  </si>
  <si>
    <t>Accounts payable and accrued expenses</t>
  </si>
  <si>
    <t>Other, net</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Repurchase of common shares</t>
  </si>
  <si>
    <t>ABL Credit Facility issuance costs</t>
  </si>
  <si>
    <t>Proceeds from exercise of stock options</t>
  </si>
  <si>
    <t>Net cash provided by (used in) financing activities</t>
  </si>
  <si>
    <t>Effect of exchange rate changes on cash activities</t>
  </si>
  <si>
    <t>Increase (decrease) in cash and cash equivalents</t>
  </si>
  <si>
    <t>Cash and cash equivalents at beginning of period</t>
  </si>
  <si>
    <t>Cash and cash equivalents at end of period</t>
  </si>
  <si>
    <t>Organization and Principles of Consolidation</t>
  </si>
  <si>
    <t>Organization, Consolidation and Presentation of Financial Statements [Abstract]</t>
  </si>
  <si>
    <t>Organization and Principles of Consolid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Denmark, Norway and Holland; Dril-Quip Asia-Pacific PTE Ltd., located in Singapore; and Dril-Quip do Brazil LTDA, located in Macae, Brazil. Other operating subsidiaries include TIW Corporation (TIW), located in Houston, Texas; DQ Holdings Pty. Ltd., located in Perth, Australia;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with branches in Shezhen and Beijing, China; and Dril-Quip Qatar LLC, located in Doha, Qatar; TIW de Mexico S.A. de C.V., located in Villahermosa, Mexico; TIW de Venezuela S.A., located in Anaco, Venezuela and with a registered branch located in Shushufindi, Ecuador; TIW (UK) Limited, located in Aberdeen, Scotland; TIW Hungary LLC, located in Szolnok, Hungary; and TIW International, LLC., with a registered branch located in Singapore. On January 6, 2017, the Company acquired The Technologies Alliance Inc. d/b/a OilPatch Technologies (OPT) for approximately $20.0 million , which was integrated into the Company’s existing Western Hemisphere operations. The condensed consolidated financial statements included herein are unaudited. The balance sheet at December 31, 2017 has been derived from the audited consolidated financial statements at that date. In the opinion of management, the unaudited condensed consolidated interim financial statements include all normal recurring adjustments necessary for a fair statement of the financial position as of September 30, 2018 and the results of operations and comprehensive income for the three and nine months ended September 30, 2018 and 2017 and cash flows for the nine -month periods ended September 30, 2018 and 2017 .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cash flows for the nine -month period ended September 30, 2018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7 .</t>
  </si>
  <si>
    <t>Significant Accounting Policies</t>
  </si>
  <si>
    <t>Accounting Policies [Abstract]</t>
  </si>
  <si>
    <t>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Product and Service Revenues Product and service revenues are recognized as the Company satisfies the performance obligation by transferring control of the promised good or service to the customer. Revenues are measured based on consideration specified in a contract with a customer and exclude sales incentives and amounts collected on behalf of third parties. In addition, some customers may impose contractually negotiated penalties for late delivery that are excluded from the transaction price. Management has elected to utilize certain practical expedients allowed under Accounting Standards Codification 606, Revenue from Contracts with Customers (ASC 606). Taxes assessed by a governmental authority that are both imposed on and concurrent with a specific revenue-producing transaction and collected by the entity from a customer are excluded from the measurement of the transaction price. Shipping and handling activities that are performed after a customer obtains control of the good are accounted for as activities to fulfill the promise to transfer the good and thus are excluded from the transaction price.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At September 30, 2018 and December 31, 2017 , receivables included $47.3 million and $41.0 million of unbilled receivables, respectively. For the three months ended September 30, 2018 , there were eight projects representing approximately 15.7% of the Company's total revenues and approximately 23.1% of its product revenues that were accounted for using the over time method, compared to seven projects for the three months ended September 30, 2017 , which represented approximately 15.0% of the Company's total revenues and approximately 20.0% of its product revenues. For the nine months ended September 30, 2018 , there were 14 projects representing approximately 14.0% of the Company’s total revenues and approximately 20.3% of its product revenues that were accounted for using over time accounting, compared to eight projects for the nine months ended September 30, 2017 , which represented approximately 15.0% of the Company’s total revenues and approximately 19.0% of its product revenues.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service revenues on a dayrate basis over the lease term. Practical Expedients We do not disclose the value of unsatisfied performance obligations for contracts with an original expected length of one year or less. Fair Value of Financial Instruments The Company’s financial instruments consist primarily of cash and cash equivalents, receivables and payables. The carrying values of these financial instruments approximate their respective fair values as they are short-term in nature. Restructuring and Other Charges In the third quarter of 2018, we initiated a global strategic analysis to better align our operations with current market conditions. As a result of this plan, during the three and nine months ended September 30, 2018, we incurred restructuring and other charges of approximately $3.7 million primarily related to employee termination benefits and consulting fees, which are included in "Selling, general and administrative" in our accompanying condensed consolidated statement of income (loss). Treasury Shares On July 26, 2016, the Board of Directors authorized a share repurchase plan under which the Company can repurchase up to $100 million of its common stock. The repurchase plan has no set expiration date and any repurchased shares are expected to be cancelled. For the three-month period ended September 30, 2018, the Company purchased 1,395,521 shares under the share repurchase plan at an average price of approximately $50.95 per share totaling approximately $71.1 million , which is reflected in "Treasury shares (at cost)", in our accompanying condensed consolidated balance sheet. In May 2018, the Company purchased 219,102 shares under the share repurchase plan at an average price of approximately $ 44.87 per share totaling approximately $9.8 million and retired such shares, which is reflected within our retained earnings for the period ended September 30, 2018.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eptember 30, Nine months ended September 30, 2018 2017 2018 2017 (In thousands) Weighted average common shares outstanding - basic 37,119 37,528 37,349 37,527 Dilutive effect of common stock options and awards — — — — Weighted average common shares outstanding - diluted 37,119 37,528 37,349 37,527 For the three and nine months ended September 30, 2018 , the Company has excluded the following common stock options and awards because their impact on the loss per share is anti-dilutive (in thousands on a weighted average basis): Three months ended September 30, Nine months ended September 30, 2018 2017 2018 2017 (In thousands) Director stock awards 11 15 9 13 Stock options 181 328 196 333 Performance share units 126 212 90 207 Restricted stock awards 172 315 125 293</t>
  </si>
  <si>
    <t>New Accounting Standards</t>
  </si>
  <si>
    <t>Accounting Changes and Error Corrections [Abstract]</t>
  </si>
  <si>
    <t>New Accounting Standards In January 2017, the Financial Accounting Standards Board (FASB) issued Accounting Standards Update (ASU) 2017-04, “Intangibles - Goodwill and Other (Topic 350).” The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standard is effective for fiscal years beginning after December 15, 2019, including interim periods within those fiscal years. Early adoption is permitted for interim or annual goodwill impairment tests performed on testing dates after January 1, 2017. The Company has adopted this standard as of October 1, 2017. In January 2017, the FASB issued ASU 2017-01, “Business Combinations: Clarifying the Definition of a Busines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Company has adopted this standard as of December 31, 2017.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has engaged a third-party expert to assist in the analysis of its lease arrangements to ensure the appropriate steps are taken in its assessment of the standard. The ultimate effect on our condensed consolidated financial statements will be based on an evaluation of the contract-specific facts and circumstances. With respect to leases in which we are the lessee, we expect to recognize a lease liability and a corresponding right of use asset. We plan to utilize the FASB package of three practical expedients under ASC 842-10-65-1(f). We are currently evaluating what other effect, if any, ASC 842 will have on our condensed consolidated financial statements and related disclosures. Adoption of ASC Topic 606, “Revenue from Contracts with Customers” In May 2014, the FASB issued ASU 2014-09 “Revenue from Contracts with Customers (Topic 606).” On January 1, 2018, we adopted the new accounting standard ASC 606, Revenue from Contracts with Customers and all the related amendments (the "new revenue standard”) for contracts that are not completed at the date of initial application using the modified retrospective method. We recognized the cumulative effect of the initial application of the new revenue standard as an increase to the opening balance of retained earnings at January 1, 2018 for $1.8 million . Therefore, the comparative information for prior periods has not been restated and continues to be reported under the accounting standards in effect for those periods. A majority of the Company's revenues are not subject to the new revenue standard. The adoption of ASC 606 resulted in an increase of approximately $0.1 million and $2.4 million in our results from operations for the three and nine months ended September 30, 2018 , respectively, and did not have a material impact on the Company's consolidated financial position, results of operations, equity or cash flows. A majority of our product revenues continues to be recognized when products are shipped from our facilities.</t>
  </si>
  <si>
    <t>Revenue Recognition (Adoption of ASC 606)</t>
  </si>
  <si>
    <t>Revenue from Contract with Customer [Abstract]</t>
  </si>
  <si>
    <t>Revenue Recognition (Adoption of ASC 606) Revenues from contracts with customers consisted of the following: Three months ended September 30, 2018 Western Hemisphere Eastern Hemisphere Asia-Pacific Intercompany Total (In thousands) Product Revenues $ 43,825 $ 17,834 $ 1,587 $ — $ 63,246 Service Revenues 10,169 4,364 3,008 — 17,541 Total $ 53,994 $ 22,198 $ 4,595 $ — $ 80,787 Nine months ended September 30, 2018 Western Hemisphere Eastern Hemisphere Asia-Pacific Intercompany Total (In thousands) Product Revenues $ 130,259 $ 52,238 $ 16,513 $ — $ 199,010 Service Revenues 29,173 15,485 8,345 — 53,003 Total $ 159,432 $ 67,723 $ 24,858 $ — $ 252,013 Contract Balances Balances related to contracts with customers consisted of the following: Contract Assets (amounts shown in thousands) Contract Assets at December 31, 2017 $ 41,825 Additions 44,110 Transfers to Accounts Receivable 10,180 Contract Assets at September 30, 2018 $ 75,755 Contract Liabilities (amounts shown in thousands) Contract Liabilities at December 31, 2017 $ 4,767 Additions 25,039 Revenue Recognized 23,018 Contract Liabilities at September 30, 2018 $ 6,788 Receivables, which are included in trade receivables, net, were $98.3 million and $136.5 million for the nine months ended September 30, 2018 and December 31, 2017 , respectively. The amount of revenues from performance obligations satisfied (or partially satisfied) in previous periods was $3.9 million and $15.7 million for the three and nine months ended September 30, 2018 , respectively. The contract liabilities primarily relate to advance payments from customers and are included in "Customer prepayments" in our accompanying condensed consolidated balance sheets. The contract assets primarily relate to unbilled amounts typically resulting from sales under contracts when the over time method of revenue recognition is utilized and revenue recognized exceeds the amount billed to the customer and is included in "Trade receivables, net" in our accompanying condensed consolidated balance sheets. Contract assets are transferred to the receivables when the rights become unconditional. Obligations for returns and refunds were considered immaterial as of September 30, 2018 . Remaining Performance Obligations The aggregate amount of the transaction price allocated to remaining performance obligations from our reconditioning services and over time product lines was $33.8 million as of September 30, 2018 . The Company expects to recognize revenue on approximately 85% and 15% of the remaining performance obligations over the next 12 and 24 months, respectively, with the remainder recognized thereafter. The Company applies the practical expedient available under the new revenue standard and does not disclose information about remaining performance obligations that have original expected durations of one year or less.</t>
  </si>
  <si>
    <t>Stock-Based Compensation and Stock Awards</t>
  </si>
  <si>
    <t>Disclosure of Compensation Related Costs, Share-based Payments [Abstract]</t>
  </si>
  <si>
    <t>Stock-Based Compensation and Stock Awards During the three and nine months ended September 30, 2018 , the Company recognized approximately $2.4 million and $10.0 million , respectively, of stock-based compensation expense, which is included in "Selling, general and administrative" in our accompanying condensed consolidated statements of income (loss) and "Additional paid-in capital" in our accompanying condensed consolidated balance sheets, compared to $3.7 million and $10.5 million recognized for the three and nine months ended September 30, 2017 , respectively. No stock-based compensation expense was capitalized during the three and nine months ended September 30, 2018 or 2017 .</t>
  </si>
  <si>
    <t>Inventory Disclosure [Abstract]</t>
  </si>
  <si>
    <t>Inventories, net Inventories consist of the following: September 30, December 31, 2018 2017 (In thousands) Raw materials and supplies $ 59,505 $ 70,188 Work in progress 53,546 65,382 Finished goods 206,543 239,083 319,594 374,653 Less: allowance for obsolete and excess inventory (77,471 ) (83,566 ) Total inventory $ 242,123 $ 291,087</t>
  </si>
  <si>
    <t>Goodwill and Intangible Assets Disclosure [Abstract]</t>
  </si>
  <si>
    <t>Goodwill The changes in the carrying amount of goodwill by reporting unit during the nine months ended September 30, 2018 were as follows: Carrying Value Carrying Value December 31, 2017 Foreign Currency Translation September 30, 2018 (In thousands) Western Hemisphere $ 39,158 $ (93 ) $ 39,065 Eastern Hemisphere 8,466 (411 ) 8,055 Asia-Pacific — — — Total $ 47,624 $ (504 ) $ 47,120 The Company performs its annual impairment tests of goodwill as of October 1 or when there is an indication an impairment may have occurred. As of September 30, 2018, there were no indications an impairment may have occurred. The fair values used in the goodwill impairment assessment were determined using the net present value of the expected future cash flows for the reporting unit. During the Company’s goodwill impairment analysis, the Company determines the fair value of the reporting unit, as a whole, using a discounted cash flow analysis, which requires significant assumptions and estimates about future operations. The assumptions about future cash flows and growth rates are based on our current budget for the remainder of the current year, 2019 and for future periods, as well as our strategic plans and management’s beliefs about future exploration and development in the industry. Changes in management's forecast commodity price assumptions may cause us to reassess our goodwill for impairment and could result in non-cash impairment charges in the future.</t>
  </si>
  <si>
    <t>Intangible Assets</t>
  </si>
  <si>
    <t>Intangible Assets Intangible assets, substantially all of which were acquired in the acquisition of TIW and OPT, consist of the following: Estimated Useful Lives September 30, 2018 Gross Book Value Accumulated Amortization Foreign Currency Translation Net Book Value (In thousands) Trademarks indefinite $ 8,275 $ — $ (73 ) $ 8,202 Patents 15 - 30 years 5,950 (1,309 ) (32 ) 4,609 Customer relationships 5 - 15 years 25,889 (3,101 ) (136 ) 22,652 Non-compete agreements 3 years 171 (99 ) — 72 $ 40,285 $ (4,509 ) $ (241 ) $ 35,535 Estimated Useful Lives December 31,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 Amortization expense for each of the three and nine months ended September 30, 2018 was $0.6 million and $1.7 million , respectively, compared to the three and nine months ended September 30, 2017 of $0.6 million and $1.8 million , respectively.</t>
  </si>
  <si>
    <t>Gain on Sale of Assets</t>
  </si>
  <si>
    <t>Discontinued Operations and Disposal Groups [Abstract]</t>
  </si>
  <si>
    <t>Gain on Sale of Assets During the second quarter of 2018, we sold certain property, plant and equipment for a net gain of approximately $5.1 million as part of our reorganization and consolidation of operations at our headquarters location in Houston, Texas. A gain on property, plant and equipment or intangible assets is calculated as the difference between the cost of the asset disposed of, net of depreciation, and the sales proceeds received. The net gain is reflected in "Gain on sale of assets" in our accompanying condensed consolidated statements of income (loss). There were no significant sales of assets during the three months ended September 30, 2018.</t>
  </si>
  <si>
    <t>Impairments and Other Charges</t>
  </si>
  <si>
    <t>Impairments and Other Charges We carry a variety of long-lived assets on our balance sheet, including property, plant and equipment, goodwill and other intangibles. We conduct impairment tests on long-lived assets if events or changes in circumstances indicate that the carrying amount of an asset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In connection with our preparation and review of financial statements for the quarter ended September 30, 2017, after considering current Brent Crude consensus forecasts and expected rig counts for the foreseeable future, we determined that the carrying amount of certain of our long-lived assets in the Western Hemisphere exceeded their respective fair values due to projected declines in asset utilization and that the cost of some of our worldwide inventory exceeded its market value. As a result, we recorded corresponding impairments and other charges. Primarily as a result of the factors described above, we recorded charges of approximately $33.6 million related to inventory and $27.4 million related to fixed assets during the three and nine months ended September 30, 2017. There were no impairments during the three and nine months ended September 30, 2018.</t>
  </si>
  <si>
    <t>Asset Backed Loan (ABL) Credit Facility</t>
  </si>
  <si>
    <t>Debt Disclosure [Abstract]</t>
  </si>
  <si>
    <t>Asset Backed Loan (ABL) Credit Facility On February 23, 2018, the Company, as borrower, and the Company’s subsidiaries TIW and Honing, Inc., as guarantors, entered into a five -year senior secured revolving credit facility (the “ABL Credit Facility”) with JPMorgan Chase Bank, N.A., as administrative agent, and other financial institutions as lenders with total commitments of $100.0 million , including up to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0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September 30, 2018 . As of September 30, 2018 , the availability under the ABL Credit Facility was $ 56.0 million , after taking into account the outstanding letters of credit of approximately $0.3 million issued under the facility.</t>
  </si>
  <si>
    <t>Geographic Areas</t>
  </si>
  <si>
    <t>Segment Reporting [Abstract]</t>
  </si>
  <si>
    <t>Geographic Areas Three months ended September 30, Western Hemisphere Eastern Hemisphere Asia-Pacific DQ Corporate Total 2018 2017 2018 2017 2018 2017 2018 2017 2018 2017 (In thousands) Revenues Products Standard Products $ 34,101 $ 43,344 $ 12,918 $ 9,246 $ 1,587 $ 7,940 $ — $ — $ 48,606 $ 60,530 Percentage of Completion 9,724 — 4,916 7,954 — 7,401 — — 14,640 15,355 Total Products 43,825 43,344 17,834 17,200 1,587 15,341 — — 63,246 75,885 Services — Technical Advisory 7,305 6,732 3,612 3,931 2,889 1,701 — — 13,806 12,364 Reconditioning 2,864 2,008 752 844 119 19 — — 3,735 2,871 Total Services (excluding rental tools) 10,169 8,740 4,364 4,775 3,008 1,720 — — 17,541 15,235 Leasing 5,899 5,666 3,115 2,782 3,456 778 — — 12,470 9,226 Total Services (including rental tools) 16,068 14,406 7,479 7,557 6,464 2,498 — — 30,011 24,461 Intercompany 2,564 12,569 1,302 267 573 416 — — 4,439 13,252 Eliminations — — — — — — (4,439 ) (13,252 ) (4,439 ) (13,252 ) Total Revenues $ 62,457 $ 70,319 $ 26,615 $ 25,024 $ 8,624 $ 18,255 $ (4,439 ) $ (13,252 ) $ 93,257 $ 100,346 Depreciation and amortization $ 5,607 $ 6,827 $ 1,057 $ 1,073 $ 1,390 $ 1,015 $ 670 $ 603 $ 8,724 $ 9,518 Income (loss) before income taxes $ 13,902 $ (40,472 ) $ 8,133 $ (2,882 ) $ (301 ) $ (4,525 ) $ (34,120 ) $ (13,221 ) $ (12,386 ) $ (61,100 ) Nine months ended September 30, Western Hemisphere Eastern Hemisphere Asia-Pacific DQ Corporate Total 2018 2017 2018 2017 2018 2017 2018 2017 2018 2017 (In thousands) Revenues Products Standard Products $ 110,074 $ 162,656 $ 35,556 $ 29,919 $ 13,031 $ 26,298 $ — $ — $ 158,661 $ 218,873 Percentage of Completion 20,185 275 16,682 23,648 3,482 26,774 — — 40,349 50,697 Total Products 130,259 162,931 52,238 53,567 16,513 53,072 — — 199,010 269,570 Services Technical Advisory 20,835 21,709 12,785 11,135 7,021 5,340 — — 40,641 38,184 Reconditioning 8,338 5,985 2,700 1,392 1,324 204 — — 12,362 7,581 Total Services (excluding rental tools) 29,173 27,694 15,485 12,527 8,345 5,544 — — 53,003 45,765 Leasing 18,162 21,604 10,837 8,158 6,279 2,401 — — 35,278 32,163 Total Services (including rental tools) 47,335 49,298 26,322 20,685 14,624 7,945 — — 88,281 77,928 Intercompany 9,685 22,700 1,835 554 1,300 533 — — 12,820 23,787 Eliminations — — — — — — (12,820 ) (23,787 ) (12,820 ) (23,787 ) Total $ 187,279 $ 234,929 $ 80,395 $ 74,806 $ 32,437 $ 61,550 $ (12,820 ) $ (23,787 ) $ 287,291 $ 347,498 Depreciation and amortization $ 17,091 $ 24,153 $ 3,402 $ 3,228 $ 3,521 $ 3,046 $ 1,952 $ 1,804 $ 25,966 $ 32,231 Income (loss) before income taxes $ 12,999 $ (28,558 ) $ 13,792 $ 3,401 $ (45 ) $ 3,115 $ (45,238 ) $ (39,066 ) $ (18,492 ) $ (61,108 ) Western Hemisphere Eastern Hemisphere Asia-Pacific DQ Corporate Total September 30, 2018 December 31, 2017 September 30, 2018 December 31, 2017 September 30, 2018 December 31, 2017 September 30, 2018 December 31, 2017 September 30, 2018 December 31, 2017 (In thousands) Long-Lived Assets $ 466,703 $ 482,636 $ 256,779 $ 264,828 $ 66,466 $ 58,606 $ (394,640 ) $ (414,814 ) $ 395,309 $ 391,256 Total Assets $ 800,936 $ 877,779 $ 777,868 $ 752,967 $ 161,662 $ 185,229 $ (447,707 ) $ (416,170 ) $ 1,292,759 $ 1,399,805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Income Tax</t>
  </si>
  <si>
    <t>Income Tax Disclosure [Abstract]</t>
  </si>
  <si>
    <t>Income Tax The effective tax rates for the three and nine months ended September 30, 2018 were 16.4% and (12.4)% , respectively, compared to 52.0% and 52.2% for the same periods in 2017. The Company established valuation allowances on deferred tax assets for losses and tax credits generated in each period, which, when applied to losses for the three and nine months ended September 30, 2018, resulted in lower effective tax rates than the U.S. statutory rate. The negative tax rate for the nine months ended September 30, 2018 is the result of net tax expense recorded against a pre-tax loss for the period. The change in effective tax rate from 2017 to 2018 was also impacted by the decrease in the U.S. federal corporate tax rate from 35% in 2017 to 21% in 2018. On December 22, 2017, the President of the United States signed into law P.L. 115-97, informally known as the Tax Cuts and Jobs Act of 2017 ("Tax Reform"). Tax Reform amends the Internal Revenue Code to reduce tax rates and modify policies, credits and deductions for individuals and businesses. For businesses, Tax Reform reduced the corporate federal tax rate from a maximum of 35% to 21% and transitions from a worldwide tax system to a modified territorial tax system. Tax Reform also adds many new provisions including changes to bonus depreciation, the deduction for executive compensation and interest expense, a tax on global intangible low-taxed income, the base erosion anti-abusive tax and a deduction for foreign-derived intangible income. Given the amount and complexity of the changes to tax law, we continue to finalize our accounting for the income tax effects stemming from Tax Reform. At December 31, 2017, certain provisional amounts were taken as estimates to account for the impact of Tax Reform. The actual impact of Tax Reform may differ from the estimates used due to, among other things, further refinement of our calculations, changes in interpretations and assumptions we have made, guidance that may be issued and actions we may take as a result of the tax legislation. Any adjustments to these provisional estimates will be reported as a component of income tax expense in the reporting period in which any such adjustments are identified, which will be no later than the fourth quarter of 2018. For the three and nine months ended September 30, 2018, the Company reclassified $28.0 million from current income taxes payable to non-current income taxes payable due to tax return elections, recent guidance and regulations occurring in the quarter.</t>
  </si>
  <si>
    <t>Commitments and Contingencies</t>
  </si>
  <si>
    <t>Commitments and Contingencies Disclosure [Abstract]</t>
  </si>
  <si>
    <t>Commitments and Contingencies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Santo Credits) on the importation of goods from July 2005 to October 2007. The Company has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following rulings against the Company by the tax administration’s highest council. In connection with those appeals, the Company deposited with the court a total amount of approximately $8.8 million in December 2014 and December 2016 as the full amount of the assessments with penalties and interest.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perty damage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ubsequent Events</t>
  </si>
  <si>
    <t>Subsequent Events [Abstract]</t>
  </si>
  <si>
    <t>Subsequent Events On October 18, 2018, we announced that Dril-Quip (Europe) Limited, our wholly owned subsidiary, has entered into a Front End Engineering and Design (FEED) Contract and Frame Agreement with Premier Oil Exploration and Production Limited (Premier) to provide the subsea production systems for the Sea Lion Phase 1 Development located offshore the Falkland Islands. The Frame Agreement replaces the previously announced letter of intent. The current estimated value of the equipment portion of the scope of work is $207 million , which includes plans for up to 30 subsea production systems, including wellheads, horizontal trees, tubing hangers, control systems, associated production and injection manifolds and subsea umbilicals. Under the Frame Agreement, it is envisaged that Dril-Quip will provide vendor financing for up to 30% of the equipment portion of the contract. Formal contract award will be subject to agreement of a definitive contract and Premier taking a final investment decision.</t>
  </si>
  <si>
    <t>Significant Accounting Policies (Policies)</t>
  </si>
  <si>
    <t>Principles of Consolidation</t>
  </si>
  <si>
    <t>Principles of Consolidation The condensed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Revenue Recognition</t>
  </si>
  <si>
    <t>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within one year. 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t>
  </si>
  <si>
    <t>Lease revenues</t>
  </si>
  <si>
    <t>Lease revenues The Company earns lease revenues from the rental of running tools. Rental revenues are recognized within service revenues on a dayrate basis over the lease term.</t>
  </si>
  <si>
    <t>Practical Expedients</t>
  </si>
  <si>
    <t>Practical Expedients We do not disclose the value of unsatisfied performance obligations for contracts with an original expected length of one year or les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Restructuring and Other Charges</t>
  </si>
  <si>
    <t>Restructuring and Other Charges In the third quarter of 2018, we initiated a global strategic analysis to better align our operations with current market conditions. As a result of this plan, during the three and nine months ended September 30, 2018, we incurred restructuring and other charges of approximately $3.7 million primarily related to employee termination benefits and consulting fees, which are included in "Selling, general and administrative" in our accompanying condensed consolidated statement of income (loss).</t>
  </si>
  <si>
    <t>Treasury Shares</t>
  </si>
  <si>
    <t>Treasury Shares On July 26, 2016, the Board of Directors authorized a share repurchase plan under which the Company can repurchase up to $100 million of its common stock. The repurchase plan has no set expiration date and any repurchased shares are expected to be cancelled. For the three-month period ended September 30, 2018, the Company purchased 1,395,521 shares under the share repurchase plan at an average price of approximately $50.95 per share totaling approximately $71.1 million , which is reflected in "Treasury shares (at cost)", in our accompanying condensed consolidated balance sheet. In May 2018, the Company purchased 219,102 shares under the share repurchase plan at an average price of approximately $ 44.87 per share totaling approximately $9.8 million and retired such shares, which is reflected within our retained earnings for the period ended September 30, 2018.</t>
  </si>
  <si>
    <t>Earnings Per Share</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t>
  </si>
  <si>
    <t>Significant Accounting Policies (Tables)</t>
  </si>
  <si>
    <t>Schedule of Earnings Per Share</t>
  </si>
  <si>
    <t>The following table reconciles the weighted average basic number of common shares outstanding and the weighted average diluted number of common shares outstanding for the purpose of calculating basic and diluted earnings per share: Three months ended September 30, Nine months ended September 30, 2018 2017 2018 2017 (In thousands) Weighted average common shares outstanding - basic 37,119 37,528 37,349 37,527 Dilutive effect of common stock options and awards — — — — Weighted average common shares outstanding - diluted 37,119 37,528 37,349 37,527</t>
  </si>
  <si>
    <t>Schedule of Antidilutive Securities Excluded from Computation of Earnings Per Share</t>
  </si>
  <si>
    <t>For the three and nine months ended September 30, 2018 , the Company has excluded the following common stock options and awards because their impact on the loss per share is anti-dilutive (in thousands on a weighted average basis): Three months ended September 30, Nine months ended September 30, 2018 2017 2018 2017 (In thousands) Director stock awards 11 15 9 13 Stock options 181 328 196 333 Performance share units 126 212 90 207 Restricted stock awards 172 315 125 293</t>
  </si>
  <si>
    <t>Revenue Recognition (Adoption of ASC 606) (Tables)</t>
  </si>
  <si>
    <t>Schedule of Revenue from Contract with Customer</t>
  </si>
  <si>
    <t>Revenues from contracts with customers consisted of the following: Three months ended September 30, 2018 Western Hemisphere Eastern Hemisphere Asia-Pacific Intercompany Total (In thousands) Product Revenues $ 43,825 $ 17,834 $ 1,587 $ — $ 63,246 Service Revenues 10,169 4,364 3,008 — 17,541 Total $ 53,994 $ 22,198 $ 4,595 $ — $ 80,787 Nine months ended September 30, 2018 Western Hemisphere Eastern Hemisphere Asia-Pacific Intercompany Total (In thousands) Product Revenues $ 130,259 $ 52,238 $ 16,513 $ — $ 199,010 Service Revenues 29,173 15,485 8,345 — 53,003 Total $ 159,432 $ 67,723 $ 24,858 $ — $ 252,013</t>
  </si>
  <si>
    <t>Schedule of Contract Asset and Liability</t>
  </si>
  <si>
    <t>Balances related to contracts with customers consisted of the following: Contract Assets (amounts shown in thousands) Contract Assets at December 31, 2017 $ 41,825 Additions 44,110 Transfers to Accounts Receivable 10,180 Contract Assets at September 30, 2018 $ 75,755 Contract Liabilities (amounts shown in thousands) Contract Liabilities at December 31, 2017 $ 4,767 Additions 25,039 Revenue Recognized 23,018 Contract Liabilities at September 30, 2018 $ 6,788</t>
  </si>
  <si>
    <t>Inventories, net (Tables)</t>
  </si>
  <si>
    <t>Schedule of Inventories</t>
  </si>
  <si>
    <t>Inventories consist of the following: September 30, December 31, 2018 2017 (In thousands) Raw materials and supplies $ 59,505 $ 70,188 Work in progress 53,546 65,382 Finished goods 206,543 239,083 319,594 374,653 Less: allowance for obsolete and excess inventory (77,471 ) (83,566 ) Total inventory $ 242,123 $ 291,087</t>
  </si>
  <si>
    <t>Goodwill (Tables)</t>
  </si>
  <si>
    <t>Schedule of Goodwill</t>
  </si>
  <si>
    <t>The changes in the carrying amount of goodwill by reporting unit during the nine months ended September 30, 2018 were as follows: Carrying Value Carrying Value December 31, 2017 Foreign Currency Translation September 30, 2018 (In thousands) Western Hemisphere $ 39,158 $ (93 ) $ 39,065 Eastern Hemisphere 8,466 (411 ) 8,055 Asia-Pacific — — — Total $ 47,624 $ (504 ) $ 47,120</t>
  </si>
  <si>
    <t>Intangible Assets (Tables)</t>
  </si>
  <si>
    <t>Schedule of Finite-Lived and Indefinite-Lived Intangible Assets</t>
  </si>
  <si>
    <t>Intangible assets, substantially all of which were acquired in the acquisition of TIW and OPT, consist of the following: Estimated Useful Lives September 30, 2018 Gross Book Value Accumulated Amortization Foreign Currency Translation Net Book Value (In thousands) Trademarks indefinite $ 8,275 $ — $ (73 ) $ 8,202 Patents 15 - 30 years 5,950 (1,309 ) (32 ) 4,609 Customer relationships 5 - 15 years 25,889 (3,101 ) (136 ) 22,652 Non-compete agreements 3 years 171 (99 ) — 72 $ 40,285 $ (4,509 ) $ (241 ) $ 35,535 Estimated Useful Lives December 31,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t>
  </si>
  <si>
    <t>Geographic Areas (Tables)</t>
  </si>
  <si>
    <t>Schedule of Segment Reporting</t>
  </si>
  <si>
    <t xml:space="preserve"> Three months ended September 30, Western Hemisphere Eastern Hemisphere Asia-Pacific DQ Corporate Total 2018 2017 2018 2017 2018 2017 2018 2017 2018 2017 (In thousands) Revenues Products Standard Products $ 34,101 $ 43,344 $ 12,918 $ 9,246 $ 1,587 $ 7,940 $ — $ — $ 48,606 $ 60,530 Percentage of Completion 9,724 — 4,916 7,954 — 7,401 — — 14,640 15,355 Total Products 43,825 43,344 17,834 17,200 1,587 15,341 — — 63,246 75,885 Services — Technical Advisory 7,305 6,732 3,612 3,931 2,889 1,701 — — 13,806 12,364 Reconditioning 2,864 2,008 752 844 119 19 — — 3,735 2,871 Total Services (excluding rental tools) 10,169 8,740 4,364 4,775 3,008 1,720 — — 17,541 15,235 Leasing 5,899 5,666 3,115 2,782 3,456 778 — — 12,470 9,226 Total Services (including rental tools) 16,068 14,406 7,479 7,557 6,464 2,498 — — 30,011 24,461 Intercompany 2,564 12,569 1,302 267 573 416 — — 4,439 13,252 Eliminations — — — — — — (4,439 ) (13,252 ) (4,439 ) (13,252 ) Total Revenues $ 62,457 $ 70,319 $ 26,615 $ 25,024 $ 8,624 $ 18,255 $ (4,439 ) $ (13,252 ) $ 93,257 $ 100,346 Depreciation and amortization $ 5,607 $ 6,827 $ 1,057 $ 1,073 $ 1,390 $ 1,015 $ 670 $ 603 $ 8,724 $ 9,518 Income (loss) before income taxes $ 13,902 $ (40,472 ) $ 8,133 $ (2,882 ) $ (301 ) $ (4,525 ) $ (34,120 ) $ (13,221 ) $ (12,386 ) $ (61,100 ) Nine months ended September 30, Western Hemisphere Eastern Hemisphere Asia-Pacific DQ Corporate Total 2018 2017 2018 2017 2018 2017 2018 2017 2018 2017 (In thousands) Revenues Products Standard Products $ 110,074 $ 162,656 $ 35,556 $ 29,919 $ 13,031 $ 26,298 $ — $ — $ 158,661 $ 218,873 Percentage of Completion 20,185 275 16,682 23,648 3,482 26,774 — — 40,349 50,697 Total Products 130,259 162,931 52,238 53,567 16,513 53,072 — — 199,010 269,570 Services Technical Advisory 20,835 21,709 12,785 11,135 7,021 5,340 — — 40,641 38,184 Reconditioning 8,338 5,985 2,700 1,392 1,324 204 — — 12,362 7,581 Total Services (excluding rental tools) 29,173 27,694 15,485 12,527 8,345 5,544 — — 53,003 45,765 Leasing 18,162 21,604 10,837 8,158 6,279 2,401 — — 35,278 32,163 Total Services (including rental tools) 47,335 49,298 26,322 20,685 14,624 7,945 — — 88,281 77,928 Intercompany 9,685 22,700 1,835 554 1,300 533 — — 12,820 23,787 Eliminations — — — — — — (12,820 ) (23,787 ) (12,820 ) (23,787 ) Total $ 187,279 $ 234,929 $ 80,395 $ 74,806 $ 32,437 $ 61,550 $ (12,820 ) $ (23,787 ) $ 287,291 $ 347,498 Depreciation and amortization $ 17,091 $ 24,153 $ 3,402 $ 3,228 $ 3,521 $ 3,046 $ 1,952 $ 1,804 $ 25,966 $ 32,231 Income (loss) before income taxes $ 12,999 $ (28,558 ) $ 13,792 $ 3,401 $ (45 ) $ 3,115 $ (45,238 ) $ (39,066 ) $ (18,492 ) $ (61,108 ) Western Hemisphere Eastern Hemisphere Asia-Pacific DQ Corporate Total September 30, 2018 December 31, 2017 September 30, 2018 December 31, 2017 September 30, 2018 December 31, 2017 September 30, 2018 December 31, 2017 September 30, 2018 December 31, 2017 (In thousands) Long-Lived Assets $ 466,703 $ 482,636 $ 256,779 $ 264,828 $ 66,466 $ 58,606 $ (394,640 ) $ (414,814 ) $ 395,309 $ 391,256 Total Assets $ 800,936 $ 877,779 $ 777,868 $ 752,967 $ 161,662 $ 185,229 $ (447,707 ) $ (416,170 ) $ 1,292,759 $ 1,399,805</t>
  </si>
  <si>
    <t>Organization and Principles of Consolidation (Details) $ in Millions</t>
  </si>
  <si>
    <t>Jan. 06, 2017USD ($)</t>
  </si>
  <si>
    <t>Sep. 30, 2018SegmentLocation</t>
  </si>
  <si>
    <t>Organization and Principles of Consolidation [Line Items]</t>
  </si>
  <si>
    <t>Number of geographic segments | Segment</t>
  </si>
  <si>
    <t>Number of headquarter locations | Location</t>
  </si>
  <si>
    <t>Technology Alliance Inc.</t>
  </si>
  <si>
    <t>Consideration transferred in acquisition | $</t>
  </si>
  <si>
    <t>Significant Accounting Policies - Narrative (Details)</t>
  </si>
  <si>
    <t>1 Months Ended</t>
  </si>
  <si>
    <t>May 31, 2018USD ($)$ / sharesshares</t>
  </si>
  <si>
    <t>Sep. 30, 2018USD ($)Project$ / sharesshares</t>
  </si>
  <si>
    <t>Sep. 30, 2017Project</t>
  </si>
  <si>
    <t>Sep. 30, 2018USD ($)ProjectSource</t>
  </si>
  <si>
    <t>Dec. 31, 2017USD ($)</t>
  </si>
  <si>
    <t>Jul. 26, 2016USD ($)</t>
  </si>
  <si>
    <t>Restructuring Cost and Reserve [Line Items]</t>
  </si>
  <si>
    <t>Number of product revenue sources | Source</t>
  </si>
  <si>
    <t>Unbilled receivables</t>
  </si>
  <si>
    <t>Number of projects | Project</t>
  </si>
  <si>
    <t>Percentage of total revenues</t>
  </si>
  <si>
    <t>15.70%</t>
  </si>
  <si>
    <t>15.00%</t>
  </si>
  <si>
    <t>14.00%</t>
  </si>
  <si>
    <t>Percentage of product revenues</t>
  </si>
  <si>
    <t>23.10%</t>
  </si>
  <si>
    <t>20.00%</t>
  </si>
  <si>
    <t>20.30%</t>
  </si>
  <si>
    <t>19.00%</t>
  </si>
  <si>
    <t>Number of service revenue sources | Source</t>
  </si>
  <si>
    <t>Restructuring and other charges</t>
  </si>
  <si>
    <t>Average price of shares (in dollars per share) | $ / shares</t>
  </si>
  <si>
    <t>Common Stock</t>
  </si>
  <si>
    <t>Shares authorized to be purchased (up to) (in shares)</t>
  </si>
  <si>
    <t>Treasury shares purchased (in shares) | shares</t>
  </si>
  <si>
    <t>Treasury stock, value of acquired shares</t>
  </si>
  <si>
    <t>Stock repurchased and retired during period (in shares) | shares</t>
  </si>
  <si>
    <t>Stock repurchased and retired during period</t>
  </si>
  <si>
    <t>Significant Accounting Policies - Schedule of Earnings Per Share (Details) - shares shares in Thousands</t>
  </si>
  <si>
    <t>Weighted average common shares outstanding—basic (in shares)</t>
  </si>
  <si>
    <t>Dilutive effect of common stock options and awards (in shares)</t>
  </si>
  <si>
    <t>Weighted average common shares outstanding—diluted (in shares)</t>
  </si>
  <si>
    <t>Significant Accounting Policies - Schedule of Antidilutive Securities (Details) - shares shares in Thousands</t>
  </si>
  <si>
    <t>Director stock awards</t>
  </si>
  <si>
    <t>Antidilutive Securities Excluded from Computation of Earnings Per Share [Line Items]</t>
  </si>
  <si>
    <t>Antidilutive securities (in shares)</t>
  </si>
  <si>
    <t>Stock options</t>
  </si>
  <si>
    <t>Performance share units</t>
  </si>
  <si>
    <t>Restricted stock awards</t>
  </si>
  <si>
    <t>New Accounting Standards (Details) - USD ($) $ in Thousands</t>
  </si>
  <si>
    <t>Jan. 01, 2018</t>
  </si>
  <si>
    <t>New Accounting Pronouncements or Change in Accounting Principle [Line Items]</t>
  </si>
  <si>
    <t>Revenue from contract with customer</t>
  </si>
  <si>
    <t>Difference between Revenue Guidance in Effect before and after Topic 606 | Accounting Standards Update 2014-09</t>
  </si>
  <si>
    <t>Revenue Recognition (Adoption of ASC 606) - Contracts with Customers (Details) - USD ($) $ in Thousands</t>
  </si>
  <si>
    <t>Disaggregation of Revenue [Line Items]</t>
  </si>
  <si>
    <t>Intercompany</t>
  </si>
  <si>
    <t>Intercompany | Products</t>
  </si>
  <si>
    <t>Intercompany | Services</t>
  </si>
  <si>
    <t>Western Hemisphere | Operating Segments</t>
  </si>
  <si>
    <t>Western Hemisphere | Operating Segments | Products</t>
  </si>
  <si>
    <t>Western Hemisphere | Operating Segments | Services</t>
  </si>
  <si>
    <t>Eastern Hemisphere | Operating Segments</t>
  </si>
  <si>
    <t>Eastern Hemisphere | Operating Segments | Products</t>
  </si>
  <si>
    <t>Eastern Hemisphere | Operating Segments | Services</t>
  </si>
  <si>
    <t>Asia-Pacific | Operating Segments</t>
  </si>
  <si>
    <t>Asia-Pacific | Operating Segments | Products</t>
  </si>
  <si>
    <t>Asia-Pacific | Operating Segments | Services</t>
  </si>
  <si>
    <t>Revenue Recognition (Adoption of ASC 606) - Contract Asset and Liability (Details) $ in Thousands</t>
  </si>
  <si>
    <t>Sep. 30, 2018USD ($)</t>
  </si>
  <si>
    <t>Change in Contract with Customer, Asset [Abstract]</t>
  </si>
  <si>
    <t>Contract Assets at December 31, 2017</t>
  </si>
  <si>
    <t>Additions</t>
  </si>
  <si>
    <t>Transfers to Accounts Receivable</t>
  </si>
  <si>
    <t>Contract Assets at September 30, 2018</t>
  </si>
  <si>
    <t>Change in Contract with Customer, Liability [Abstract]</t>
  </si>
  <si>
    <t>Contract Liabilities at December 31, 2017</t>
  </si>
  <si>
    <t>Revenue Recognized</t>
  </si>
  <si>
    <t>Contract Liabilities at September 30, 2018</t>
  </si>
  <si>
    <t>Revenue Recognition (Adoption of ASC 606) - Narrative (Details) - USD ($) $ in Millions</t>
  </si>
  <si>
    <t>Accounts receivable</t>
  </si>
  <si>
    <t>Performance obligation satisfied in previous period</t>
  </si>
  <si>
    <t>Performance obligation</t>
  </si>
  <si>
    <t>Transferred over Time | Revenue, Remaining Performance Obligation, Expected Timing of Satisfaction, Start Date [Axis]: 2018-10-01</t>
  </si>
  <si>
    <t>Revenue, Remaining Performance Obligation, Expected Timing of Satisfaction [Line Items]</t>
  </si>
  <si>
    <t>Remaining performance obligation percentage</t>
  </si>
  <si>
    <t>85.00%</t>
  </si>
  <si>
    <t>Expected timing of satisfaction period</t>
  </si>
  <si>
    <t>12 months</t>
  </si>
  <si>
    <t>Transferred over Time | Revenue, Remaining Performance Obligation, Expected Timing of Satisfaction, Start Date [Axis]: 2019-10-01</t>
  </si>
  <si>
    <t>24 months</t>
  </si>
  <si>
    <t>Stock-Based Compensation and Stock Awards (Details) - USD ($)</t>
  </si>
  <si>
    <t>Share-based Compensation Arrangement by Share-based Payment Award [Line Items]</t>
  </si>
  <si>
    <t>Capitalized expense</t>
  </si>
  <si>
    <t>Selling, General and Administrative Expenses</t>
  </si>
  <si>
    <t>Allocated share-based compensation expense</t>
  </si>
  <si>
    <t>Inventories, net (Details) - USD ($) $ in Thousands</t>
  </si>
  <si>
    <t>Raw materials and supplies</t>
  </si>
  <si>
    <t>Work in progress</t>
  </si>
  <si>
    <t>Finished goods</t>
  </si>
  <si>
    <t>Inventory, gross, total</t>
  </si>
  <si>
    <t>Less: allowance for obsolete and excess inventory</t>
  </si>
  <si>
    <t>Total inventory</t>
  </si>
  <si>
    <t>Goodwill (Details) $ in Thousands</t>
  </si>
  <si>
    <t>Goodwill [Roll Forward]</t>
  </si>
  <si>
    <t>Goodwill, Beginning balance</t>
  </si>
  <si>
    <t>Foreign Currency Translation</t>
  </si>
  <si>
    <t>Goodwill, Ending balance</t>
  </si>
  <si>
    <t>Western Hemisphere</t>
  </si>
  <si>
    <t>Eastern Hemisphere</t>
  </si>
  <si>
    <t>Asia-Pacific</t>
  </si>
  <si>
    <t>Intangible Assets (Details) - USD ($) $ in Thousands</t>
  </si>
  <si>
    <t>12 Months Ended</t>
  </si>
  <si>
    <t>Indefinite-lived Intangible Assets:</t>
  </si>
  <si>
    <t>Gross Book Value</t>
  </si>
  <si>
    <t>Net Book Value</t>
  </si>
  <si>
    <t>Finite-Lived Intangible Assets:</t>
  </si>
  <si>
    <t>Accumulated Amortization</t>
  </si>
  <si>
    <t>Intangible Assets:</t>
  </si>
  <si>
    <t>Amortization of intangible assets</t>
  </si>
  <si>
    <t>Patents</t>
  </si>
  <si>
    <t>Patents | Minimum</t>
  </si>
  <si>
    <t>Estimated Useful Lives</t>
  </si>
  <si>
    <t>15 years</t>
  </si>
  <si>
    <t>Patents | Maximum</t>
  </si>
  <si>
    <t>30 years</t>
  </si>
  <si>
    <t>Customer relationships</t>
  </si>
  <si>
    <t>Customer relationships | Minimum</t>
  </si>
  <si>
    <t>5 years</t>
  </si>
  <si>
    <t>Customer relationships | Maximum</t>
  </si>
  <si>
    <t>Non-compete agreements</t>
  </si>
  <si>
    <t>3 years</t>
  </si>
  <si>
    <t>Gain on Sale of Assets (Details) - USD ($) $ in Thousands</t>
  </si>
  <si>
    <t>Jun. 30, 2018</t>
  </si>
  <si>
    <t>Income Statement, Balance Sheet and Additional Disclosures by Disposal Groups, Including Discontinued Operations [Line Items]</t>
  </si>
  <si>
    <t>Disposal Group, Held-for-sale or Disposed of by Sale, Not Discontinued Operations</t>
  </si>
  <si>
    <t>Impairments and Other Charges (Details) - USD ($)</t>
  </si>
  <si>
    <t>Impairment charges related to inventory</t>
  </si>
  <si>
    <t>Impairment charges related to fixed assets</t>
  </si>
  <si>
    <t>Asset Backed Loan (ABL) Credit Facility (Details) - ABL Credit Facility - Revolving Credit Facility</t>
  </si>
  <si>
    <t>Feb. 23, 2018USD ($)</t>
  </si>
  <si>
    <t>Debt Instrument [Line Items]</t>
  </si>
  <si>
    <t>Debt instrument, term</t>
  </si>
  <si>
    <t>Total commitments</t>
  </si>
  <si>
    <t>Amount available for letters of credit (up to)</t>
  </si>
  <si>
    <t>Fixed charges ratio</t>
  </si>
  <si>
    <t>Available borrowing capacity</t>
  </si>
  <si>
    <t>Letters of credit outstanding</t>
  </si>
  <si>
    <t>Minimum</t>
  </si>
  <si>
    <t>Commitment fee percentage</t>
  </si>
  <si>
    <t>0.25%</t>
  </si>
  <si>
    <t>Minimum | CB Floating Rate</t>
  </si>
  <si>
    <t>Basis spread on variable rate</t>
  </si>
  <si>
    <t>1.00%</t>
  </si>
  <si>
    <t>Minimum | Eurodollar</t>
  </si>
  <si>
    <t>2.00%</t>
  </si>
  <si>
    <t>Maximum</t>
  </si>
  <si>
    <t>0.375%</t>
  </si>
  <si>
    <t>Maximum | CB Floating Rate</t>
  </si>
  <si>
    <t>1.50%</t>
  </si>
  <si>
    <t>Maximum | Eurodollar</t>
  </si>
  <si>
    <t>2.50%</t>
  </si>
  <si>
    <t>Geographic Areas - Schedule of Segment Reporting (Details) - USD ($) $ in Thousands</t>
  </si>
  <si>
    <t>Segment Reporting Information [Line Items]</t>
  </si>
  <si>
    <t>Income (loss) before income taxes</t>
  </si>
  <si>
    <t>Long-Lived Assets</t>
  </si>
  <si>
    <t>Total Assets</t>
  </si>
  <si>
    <t>Total Services (including rental tools)</t>
  </si>
  <si>
    <t>Operating Segments | Products</t>
  </si>
  <si>
    <t>Operating Segments | Technical Advisory</t>
  </si>
  <si>
    <t>Operating Segments | Reconditioning</t>
  </si>
  <si>
    <t>Operating Segments | Total Services (excluding rental tools)</t>
  </si>
  <si>
    <t>Operating Segments | Leasing</t>
  </si>
  <si>
    <t>Operating Segments | Total Services (including rental tools)</t>
  </si>
  <si>
    <t>Operating Segments | Standard Products | Products</t>
  </si>
  <si>
    <t>Operating Segments | Percentage of Completion | Products</t>
  </si>
  <si>
    <t>Operating Segments | Western Hemisphere</t>
  </si>
  <si>
    <t>Operating Segments | Western Hemisphere | Products</t>
  </si>
  <si>
    <t>Operating Segments | Western Hemisphere | Technical Advisory</t>
  </si>
  <si>
    <t>Operating Segments | Western Hemisphere | Reconditioning</t>
  </si>
  <si>
    <t>Operating Segments | Western Hemisphere | Total Services (excluding rental tools)</t>
  </si>
  <si>
    <t>Operating Segments | Western Hemisphere | Leasing</t>
  </si>
  <si>
    <t>Operating Segments | Western Hemisphere | Total Services (including rental tools)</t>
  </si>
  <si>
    <t>Operating Segments | Western Hemisphere | Standard Products | Products</t>
  </si>
  <si>
    <t>Operating Segments | Western Hemisphere | Percentage of Completion | Products</t>
  </si>
  <si>
    <t>Operating Segments | Eastern Hemisphere</t>
  </si>
  <si>
    <t>Operating Segments | Eastern Hemisphere | Products</t>
  </si>
  <si>
    <t>Operating Segments | Eastern Hemisphere | Technical Advisory</t>
  </si>
  <si>
    <t>Operating Segments | Eastern Hemisphere | Reconditioning</t>
  </si>
  <si>
    <t>Operating Segments | Eastern Hemisphere | Total Services (excluding rental tools)</t>
  </si>
  <si>
    <t>Operating Segments | Eastern Hemisphere | Leasing</t>
  </si>
  <si>
    <t>Operating Segments | Eastern Hemisphere | Total Services (including rental tools)</t>
  </si>
  <si>
    <t>Operating Segments | Eastern Hemisphere | Standard Products | Products</t>
  </si>
  <si>
    <t>Operating Segments | Eastern Hemisphere | Percentage of Completion | Products</t>
  </si>
  <si>
    <t>Operating Segments | Asia-Pacific</t>
  </si>
  <si>
    <t>Operating Segments | Asia-Pacific | Products</t>
  </si>
  <si>
    <t>Operating Segments | Asia-Pacific | Technical Advisory</t>
  </si>
  <si>
    <t>Operating Segments | Asia-Pacific | Reconditioning</t>
  </si>
  <si>
    <t>Operating Segments | Asia-Pacific | Total Services (excluding rental tools)</t>
  </si>
  <si>
    <t>Operating Segments | Asia-Pacific | Leasing</t>
  </si>
  <si>
    <t>Operating Segments | Asia-Pacific | Total Services (including rental tools)</t>
  </si>
  <si>
    <t>Operating Segments | Asia-Pacific | Standard Products | Products</t>
  </si>
  <si>
    <t>Operating Segments | Asia-Pacific | Percentage of Completion | Products</t>
  </si>
  <si>
    <t>Intercompany | Western Hemisphere</t>
  </si>
  <si>
    <t>Intercompany | Eastern Hemisphere</t>
  </si>
  <si>
    <t>Intercompany | Asia-Pacific</t>
  </si>
  <si>
    <t>Eliminations</t>
  </si>
  <si>
    <t>Corporate, Non-Segment</t>
  </si>
  <si>
    <t>Geographic Areas - Narrative (Details)</t>
  </si>
  <si>
    <t>Income Tax (Details) - USD ($) $ in Millions</t>
  </si>
  <si>
    <t>Effective tax rate, percent</t>
  </si>
  <si>
    <t>16.40%</t>
  </si>
  <si>
    <t>52.00%</t>
  </si>
  <si>
    <t>(12.40%)</t>
  </si>
  <si>
    <t>52.20%</t>
  </si>
  <si>
    <t>Reclassification from current to non-current income tax payable</t>
  </si>
  <si>
    <t>Commitments and Contingencies (Details) - Brazil $ in Millions</t>
  </si>
  <si>
    <t>2 Months Ended</t>
  </si>
  <si>
    <t>Jan. 31, 2011USD ($)Assessment</t>
  </si>
  <si>
    <t>Dec. 31, 2016USD ($)</t>
  </si>
  <si>
    <t>Dec. 31, 2014USD ($)</t>
  </si>
  <si>
    <t>Commitments And Contingencies [Line Items]</t>
  </si>
  <si>
    <t>Number of additional assessments | Assessment</t>
  </si>
  <si>
    <t>Value of assessments served on Brazilian subsidiary</t>
  </si>
  <si>
    <t>Court deposit</t>
  </si>
  <si>
    <t>Subsequent Events (Details) - Subsequent Event $ in Millions</t>
  </si>
  <si>
    <t>Oct. 18, 2018USD ($)production_system</t>
  </si>
  <si>
    <t>Subsequent Event [Line Items]</t>
  </si>
  <si>
    <t>Number of subsea production systems (up to) | production_system</t>
  </si>
  <si>
    <t>Percentage of vendor financing (up to)</t>
  </si>
  <si>
    <t>30.00%</t>
  </si>
  <si>
    <t>Portion of Frame Agreement</t>
  </si>
  <si>
    <t>Estimated value of subsea production system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5777241</v>
      </c>
    </row>
    <row r="15" spans="1:3">
      <c r="A15" s="4" t="s">
        <v>24</v>
      </c>
      <c r="B15" s="4" t="s">
        <v>22</v>
      </c>
    </row>
    <row r="16" spans="1:3">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0</v>
      </c>
    </row>
    <row r="4" spans="1:2">
      <c r="A4" s="4" t="s">
        <v>31</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42</v>
      </c>
    </row>
    <row r="4" spans="1:2">
      <c r="A4" s="4" t="s">
        <v>36</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4053</v>
      </c>
      <c r="C3" s="7" t="n">
        <v>493180</v>
      </c>
    </row>
    <row r="4" spans="1:3">
      <c r="A4" s="4" t="s">
        <v>30</v>
      </c>
      <c r="B4" s="5" t="n">
        <v>190437</v>
      </c>
      <c r="C4" s="5" t="n">
        <v>191629</v>
      </c>
    </row>
    <row r="5" spans="1:3">
      <c r="A5" s="4" t="s">
        <v>31</v>
      </c>
      <c r="B5" s="5" t="n">
        <v>242123</v>
      </c>
      <c r="C5" s="5" t="n">
        <v>291087</v>
      </c>
    </row>
    <row r="6" spans="1:3">
      <c r="A6" s="4" t="s">
        <v>32</v>
      </c>
      <c r="B6" s="5" t="n">
        <v>40837</v>
      </c>
      <c r="C6" s="5" t="n">
        <v>32653</v>
      </c>
    </row>
    <row r="7" spans="1:3">
      <c r="A7" s="4" t="s">
        <v>33</v>
      </c>
      <c r="B7" s="5" t="n">
        <v>897450</v>
      </c>
      <c r="C7" s="5" t="n">
        <v>1008549</v>
      </c>
    </row>
    <row r="8" spans="1:3">
      <c r="A8" s="4" t="s">
        <v>34</v>
      </c>
      <c r="B8" s="5" t="n">
        <v>292667</v>
      </c>
      <c r="C8" s="5" t="n">
        <v>284247</v>
      </c>
    </row>
    <row r="9" spans="1:3">
      <c r="A9" s="4" t="s">
        <v>35</v>
      </c>
      <c r="B9" s="5" t="n">
        <v>5512</v>
      </c>
      <c r="C9" s="5" t="n">
        <v>5364</v>
      </c>
    </row>
    <row r="10" spans="1:3">
      <c r="A10" s="4" t="s">
        <v>36</v>
      </c>
      <c r="B10" s="5" t="n">
        <v>47120</v>
      </c>
      <c r="C10" s="5" t="n">
        <v>47624</v>
      </c>
    </row>
    <row r="11" spans="1:3">
      <c r="A11" s="4" t="s">
        <v>37</v>
      </c>
      <c r="B11" s="5" t="n">
        <v>35535</v>
      </c>
      <c r="C11" s="5" t="n">
        <v>38408</v>
      </c>
    </row>
    <row r="12" spans="1:3">
      <c r="A12" s="4" t="s">
        <v>38</v>
      </c>
      <c r="B12" s="5" t="n">
        <v>14475</v>
      </c>
      <c r="C12" s="5" t="n">
        <v>15613</v>
      </c>
    </row>
    <row r="13" spans="1:3">
      <c r="A13" s="4" t="s">
        <v>39</v>
      </c>
      <c r="B13" s="5" t="n">
        <v>1292759</v>
      </c>
      <c r="C13" s="5" t="n">
        <v>1399805</v>
      </c>
    </row>
    <row r="14" spans="1:3">
      <c r="A14" s="3" t="s">
        <v>40</v>
      </c>
    </row>
    <row r="15" spans="1:3">
      <c r="A15" s="4" t="s">
        <v>41</v>
      </c>
      <c r="B15" s="5" t="n">
        <v>21155</v>
      </c>
      <c r="C15" s="5" t="n">
        <v>33480</v>
      </c>
    </row>
    <row r="16" spans="1:3">
      <c r="A16" s="4" t="s">
        <v>42</v>
      </c>
      <c r="B16" s="5" t="n">
        <v>4583</v>
      </c>
      <c r="C16" s="5" t="n">
        <v>24714</v>
      </c>
    </row>
    <row r="17" spans="1:3">
      <c r="A17" s="4" t="s">
        <v>43</v>
      </c>
      <c r="B17" s="5" t="n">
        <v>7489</v>
      </c>
      <c r="C17" s="5" t="n">
        <v>4767</v>
      </c>
    </row>
    <row r="18" spans="1:3">
      <c r="A18" s="4" t="s">
        <v>44</v>
      </c>
      <c r="B18" s="5" t="n">
        <v>11478</v>
      </c>
      <c r="C18" s="5" t="n">
        <v>11412</v>
      </c>
    </row>
    <row r="19" spans="1:3">
      <c r="A19" s="4" t="s">
        <v>45</v>
      </c>
      <c r="B19" s="5" t="n">
        <v>23557</v>
      </c>
      <c r="C19" s="5" t="n">
        <v>25538</v>
      </c>
    </row>
    <row r="20" spans="1:3">
      <c r="A20" s="4" t="s">
        <v>46</v>
      </c>
      <c r="B20" s="5" t="n">
        <v>68262</v>
      </c>
      <c r="C20" s="5" t="n">
        <v>99911</v>
      </c>
    </row>
    <row r="21" spans="1:3">
      <c r="A21" s="4" t="s">
        <v>35</v>
      </c>
      <c r="B21" s="5" t="n">
        <v>3211</v>
      </c>
      <c r="C21" s="5" t="n">
        <v>3432</v>
      </c>
    </row>
    <row r="22" spans="1:3">
      <c r="A22" s="4" t="s">
        <v>47</v>
      </c>
      <c r="B22" s="5" t="n">
        <v>28029</v>
      </c>
      <c r="C22" s="5" t="n">
        <v>0</v>
      </c>
    </row>
    <row r="23" spans="1:3">
      <c r="A23" s="4" t="s">
        <v>48</v>
      </c>
      <c r="B23" s="5" t="n">
        <v>2001</v>
      </c>
      <c r="C23" s="5" t="n">
        <v>2001</v>
      </c>
    </row>
    <row r="24" spans="1:3">
      <c r="A24" s="4" t="s">
        <v>49</v>
      </c>
      <c r="B24" s="5" t="n">
        <v>101503</v>
      </c>
      <c r="C24" s="5" t="n">
        <v>105344</v>
      </c>
    </row>
    <row r="25" spans="1:3">
      <c r="A25" s="4" t="s">
        <v>50</v>
      </c>
      <c r="B25" s="4" t="s">
        <v>51</v>
      </c>
      <c r="C25" s="4" t="s">
        <v>51</v>
      </c>
    </row>
    <row r="26" spans="1:3">
      <c r="A26" s="3" t="s">
        <v>52</v>
      </c>
    </row>
    <row r="27" spans="1:3">
      <c r="A27" s="4" t="s">
        <v>53</v>
      </c>
      <c r="B27" s="5" t="n">
        <v>0</v>
      </c>
      <c r="C27" s="5" t="n">
        <v>0</v>
      </c>
    </row>
    <row r="28" spans="1:3">
      <c r="A28" s="3" t="s">
        <v>54</v>
      </c>
    </row>
    <row r="29" spans="1:3">
      <c r="A29" s="4" t="s">
        <v>55</v>
      </c>
      <c r="B29" s="5" t="n">
        <v>394</v>
      </c>
      <c r="C29" s="5" t="n">
        <v>372</v>
      </c>
    </row>
    <row r="30" spans="1:3">
      <c r="A30" s="4" t="s">
        <v>56</v>
      </c>
      <c r="B30" s="5" t="n">
        <v>31002</v>
      </c>
      <c r="C30" s="5" t="n">
        <v>20083</v>
      </c>
    </row>
    <row r="31" spans="1:3">
      <c r="A31" s="4" t="s">
        <v>57</v>
      </c>
      <c r="B31" s="5" t="n">
        <v>-71107</v>
      </c>
      <c r="C31" s="5" t="n">
        <v>0</v>
      </c>
    </row>
    <row r="32" spans="1:3">
      <c r="A32" s="4" t="s">
        <v>58</v>
      </c>
      <c r="B32" s="5" t="n">
        <v>1371368</v>
      </c>
      <c r="C32" s="5" t="n">
        <v>1400296</v>
      </c>
    </row>
    <row r="33" spans="1:3">
      <c r="A33" s="4" t="s">
        <v>59</v>
      </c>
      <c r="B33" s="5" t="n">
        <v>-140401</v>
      </c>
      <c r="C33" s="5" t="n">
        <v>-126290</v>
      </c>
    </row>
    <row r="34" spans="1:3">
      <c r="A34" s="4" t="s">
        <v>60</v>
      </c>
      <c r="B34" s="5" t="n">
        <v>1191256</v>
      </c>
      <c r="C34" s="5" t="n">
        <v>1294461</v>
      </c>
    </row>
    <row r="35" spans="1:3">
      <c r="A35" s="4" t="s">
        <v>61</v>
      </c>
      <c r="B35" s="7" t="n">
        <v>1292759</v>
      </c>
      <c r="C35" s="7" t="n">
        <v>1399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3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1"/>
    <col customWidth="1" max="3" min="3" width="29"/>
  </cols>
  <sheetData>
    <row r="1" spans="1:3">
      <c r="A1" s="1" t="s">
        <v>207</v>
      </c>
      <c r="B1" s="2" t="s">
        <v>208</v>
      </c>
      <c r="C1" s="2" t="s">
        <v>209</v>
      </c>
    </row>
    <row r="2" spans="1:3">
      <c r="A2" s="3" t="s">
        <v>210</v>
      </c>
    </row>
    <row r="3" spans="1:3">
      <c r="A3" s="4" t="s">
        <v>211</v>
      </c>
      <c r="C3" s="5" t="n">
        <v>3</v>
      </c>
    </row>
    <row r="4" spans="1:3">
      <c r="A4" s="4" t="s">
        <v>212</v>
      </c>
      <c r="C4" s="5" t="n">
        <v>3</v>
      </c>
    </row>
    <row r="5" spans="1:3">
      <c r="A5" s="4" t="s">
        <v>213</v>
      </c>
    </row>
    <row r="6" spans="1:3">
      <c r="A6" s="3" t="s">
        <v>210</v>
      </c>
    </row>
    <row r="7" spans="1:3">
      <c r="A7" s="4" t="s">
        <v>214</v>
      </c>
      <c r="B7" s="7"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5" t="n">
        <v>10000000</v>
      </c>
      <c r="C3" s="5" t="n">
        <v>10000000</v>
      </c>
    </row>
    <row r="4" spans="1:3">
      <c r="A4" s="4" t="s">
        <v>65</v>
      </c>
      <c r="B4" s="8" t="n">
        <v>0.01</v>
      </c>
      <c r="C4" s="8" t="n">
        <v>0.01</v>
      </c>
    </row>
    <row r="5" spans="1:3">
      <c r="A5" s="4" t="s">
        <v>66</v>
      </c>
      <c r="B5" s="5" t="n">
        <v>0</v>
      </c>
      <c r="C5" s="5" t="n">
        <v>0</v>
      </c>
    </row>
    <row r="6" spans="1:3">
      <c r="A6" s="4" t="s">
        <v>67</v>
      </c>
      <c r="B6" s="5" t="n">
        <v>100000000</v>
      </c>
      <c r="C6" s="5" t="n">
        <v>100000000</v>
      </c>
    </row>
    <row r="7" spans="1:3">
      <c r="A7" s="4" t="s">
        <v>68</v>
      </c>
      <c r="B7" s="8" t="n">
        <v>0.01</v>
      </c>
      <c r="C7" s="8" t="n">
        <v>0.01</v>
      </c>
    </row>
    <row r="8" spans="1:3">
      <c r="A8" s="4" t="s">
        <v>69</v>
      </c>
      <c r="B8" s="5" t="n">
        <v>36152694</v>
      </c>
      <c r="C8" s="5" t="n">
        <v>38132693</v>
      </c>
    </row>
    <row r="9" spans="1:3">
      <c r="A9" s="4" t="s">
        <v>70</v>
      </c>
      <c r="B9" s="5" t="n">
        <v>36152694</v>
      </c>
      <c r="C9" s="5" t="n">
        <v>38132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36"/>
    <col customWidth="1" max="3" min="3" width="44"/>
    <col customWidth="1" max="4" min="4" width="21"/>
    <col customWidth="1" max="5" min="5" width="34"/>
    <col customWidth="1" max="6" min="6" width="21"/>
    <col customWidth="1" max="7" min="7" width="21"/>
    <col customWidth="1" max="8" min="8" width="21"/>
  </cols>
  <sheetData>
    <row r="1" spans="1:8">
      <c r="A1" s="1" t="s">
        <v>215</v>
      </c>
      <c r="B1" s="2" t="s">
        <v>216</v>
      </c>
      <c r="C1" s="2" t="s">
        <v>72</v>
      </c>
      <c r="E1" s="2" t="s">
        <v>1</v>
      </c>
    </row>
    <row r="2" spans="1:8">
      <c r="B2" s="2" t="s">
        <v>217</v>
      </c>
      <c r="C2" s="2" t="s">
        <v>218</v>
      </c>
      <c r="D2" s="2" t="s">
        <v>219</v>
      </c>
      <c r="E2" s="2" t="s">
        <v>220</v>
      </c>
      <c r="F2" s="2" t="s">
        <v>219</v>
      </c>
      <c r="G2" s="2" t="s">
        <v>221</v>
      </c>
      <c r="H2" s="2" t="s">
        <v>222</v>
      </c>
    </row>
    <row r="3" spans="1:8">
      <c r="A3" s="3" t="s">
        <v>223</v>
      </c>
    </row>
    <row r="4" spans="1:8">
      <c r="A4" s="4" t="s">
        <v>224</v>
      </c>
      <c r="E4" s="5" t="n">
        <v>2</v>
      </c>
    </row>
    <row r="5" spans="1:8">
      <c r="A5" s="4" t="s">
        <v>225</v>
      </c>
      <c r="C5" s="7" t="n">
        <v>47300000</v>
      </c>
      <c r="E5" s="7" t="n">
        <v>47300000</v>
      </c>
      <c r="G5" s="7" t="n">
        <v>41000000</v>
      </c>
    </row>
    <row r="6" spans="1:8">
      <c r="A6" s="4" t="s">
        <v>226</v>
      </c>
      <c r="C6" s="5" t="n">
        <v>8</v>
      </c>
      <c r="D6" s="5" t="n">
        <v>7</v>
      </c>
      <c r="E6" s="5" t="n">
        <v>14</v>
      </c>
      <c r="F6" s="5" t="n">
        <v>8</v>
      </c>
    </row>
    <row r="7" spans="1:8">
      <c r="A7" s="4" t="s">
        <v>227</v>
      </c>
      <c r="C7" s="4" t="s">
        <v>228</v>
      </c>
      <c r="D7" s="4" t="s">
        <v>229</v>
      </c>
      <c r="E7" s="4" t="s">
        <v>230</v>
      </c>
      <c r="F7" s="4" t="s">
        <v>229</v>
      </c>
    </row>
    <row r="8" spans="1:8">
      <c r="A8" s="4" t="s">
        <v>231</v>
      </c>
      <c r="C8" s="4" t="s">
        <v>232</v>
      </c>
      <c r="D8" s="4" t="s">
        <v>233</v>
      </c>
      <c r="E8" s="4" t="s">
        <v>234</v>
      </c>
      <c r="F8" s="4" t="s">
        <v>235</v>
      </c>
    </row>
    <row r="9" spans="1:8">
      <c r="A9" s="4" t="s">
        <v>236</v>
      </c>
      <c r="E9" s="5" t="n">
        <v>2</v>
      </c>
    </row>
    <row r="10" spans="1:8">
      <c r="A10" s="4" t="s">
        <v>237</v>
      </c>
      <c r="C10" s="7" t="n">
        <v>3700000</v>
      </c>
      <c r="E10" s="7" t="n">
        <v>3700000</v>
      </c>
    </row>
    <row r="11" spans="1:8">
      <c r="A11" s="4" t="s">
        <v>238</v>
      </c>
      <c r="B11" s="8" t="n">
        <v>44.87</v>
      </c>
      <c r="C11" s="8" t="n">
        <v>50.95</v>
      </c>
    </row>
    <row r="12" spans="1:8">
      <c r="A12" s="4" t="s">
        <v>57</v>
      </c>
      <c r="C12" s="7" t="n">
        <v>71107000</v>
      </c>
      <c r="E12" s="7" t="n">
        <v>71107000</v>
      </c>
      <c r="G12" s="7" t="n">
        <v>0</v>
      </c>
    </row>
    <row r="13" spans="1:8">
      <c r="A13" s="4" t="s">
        <v>239</v>
      </c>
    </row>
    <row r="14" spans="1:8">
      <c r="A14" s="3" t="s">
        <v>223</v>
      </c>
    </row>
    <row r="15" spans="1:8">
      <c r="A15" s="4" t="s">
        <v>240</v>
      </c>
      <c r="H15" s="7" t="n">
        <v>100000000</v>
      </c>
    </row>
    <row r="16" spans="1:8">
      <c r="A16" s="4" t="s">
        <v>241</v>
      </c>
      <c r="C16" s="5" t="n">
        <v>1395521</v>
      </c>
    </row>
    <row r="17" spans="1:8">
      <c r="A17" s="4" t="s">
        <v>242</v>
      </c>
      <c r="C17" s="7" t="n">
        <v>71100000</v>
      </c>
    </row>
    <row r="18" spans="1:8">
      <c r="A18" s="4" t="s">
        <v>243</v>
      </c>
      <c r="B18" s="5" t="n">
        <v>219102</v>
      </c>
    </row>
    <row r="19" spans="1:8">
      <c r="A19" s="4" t="s">
        <v>244</v>
      </c>
      <c r="B19" s="7" t="n">
        <v>98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2</v>
      </c>
      <c r="D1" s="2" t="s">
        <v>1</v>
      </c>
    </row>
    <row r="2" spans="1:5">
      <c r="B2" s="2" t="s">
        <v>2</v>
      </c>
      <c r="C2" s="2" t="s">
        <v>73</v>
      </c>
      <c r="D2" s="2" t="s">
        <v>2</v>
      </c>
      <c r="E2" s="2" t="s">
        <v>73</v>
      </c>
    </row>
    <row r="3" spans="1:5">
      <c r="A3" s="3" t="s">
        <v>129</v>
      </c>
    </row>
    <row r="4" spans="1:5">
      <c r="A4" s="4" t="s">
        <v>246</v>
      </c>
      <c r="B4" s="5" t="n">
        <v>37119</v>
      </c>
      <c r="C4" s="5" t="n">
        <v>37528</v>
      </c>
      <c r="D4" s="5" t="n">
        <v>37349</v>
      </c>
      <c r="E4" s="5" t="n">
        <v>37527</v>
      </c>
    </row>
    <row r="5" spans="1:5">
      <c r="A5" s="4" t="s">
        <v>247</v>
      </c>
      <c r="B5" s="5" t="n">
        <v>0</v>
      </c>
      <c r="C5" s="5" t="n">
        <v>0</v>
      </c>
      <c r="D5" s="5" t="n">
        <v>0</v>
      </c>
      <c r="E5" s="5" t="n">
        <v>0</v>
      </c>
    </row>
    <row r="6" spans="1:5">
      <c r="A6" s="4" t="s">
        <v>248</v>
      </c>
      <c r="B6" s="5" t="n">
        <v>37119</v>
      </c>
      <c r="C6" s="5" t="n">
        <v>37528</v>
      </c>
      <c r="D6" s="5" t="n">
        <v>37349</v>
      </c>
      <c r="E6" s="5" t="n">
        <v>375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4" t="s">
        <v>250</v>
      </c>
    </row>
    <row r="4" spans="1:5">
      <c r="A4" s="3" t="s">
        <v>251</v>
      </c>
    </row>
    <row r="5" spans="1:5">
      <c r="A5" s="4" t="s">
        <v>252</v>
      </c>
      <c r="B5" s="5" t="n">
        <v>11</v>
      </c>
      <c r="C5" s="5" t="n">
        <v>15</v>
      </c>
      <c r="D5" s="5" t="n">
        <v>9</v>
      </c>
      <c r="E5" s="5" t="n">
        <v>13</v>
      </c>
    </row>
    <row r="6" spans="1:5">
      <c r="A6" s="4" t="s">
        <v>253</v>
      </c>
    </row>
    <row r="7" spans="1:5">
      <c r="A7" s="3" t="s">
        <v>251</v>
      </c>
    </row>
    <row r="8" spans="1:5">
      <c r="A8" s="4" t="s">
        <v>252</v>
      </c>
      <c r="B8" s="5" t="n">
        <v>181</v>
      </c>
      <c r="C8" s="5" t="n">
        <v>328</v>
      </c>
      <c r="D8" s="5" t="n">
        <v>196</v>
      </c>
      <c r="E8" s="5" t="n">
        <v>333</v>
      </c>
    </row>
    <row r="9" spans="1:5">
      <c r="A9" s="4" t="s">
        <v>254</v>
      </c>
    </row>
    <row r="10" spans="1:5">
      <c r="A10" s="3" t="s">
        <v>251</v>
      </c>
    </row>
    <row r="11" spans="1:5">
      <c r="A11" s="4" t="s">
        <v>252</v>
      </c>
      <c r="B11" s="5" t="n">
        <v>126</v>
      </c>
      <c r="C11" s="5" t="n">
        <v>212</v>
      </c>
      <c r="D11" s="5" t="n">
        <v>90</v>
      </c>
      <c r="E11" s="5" t="n">
        <v>207</v>
      </c>
    </row>
    <row r="12" spans="1:5">
      <c r="A12" s="4" t="s">
        <v>255</v>
      </c>
    </row>
    <row r="13" spans="1:5">
      <c r="A13" s="3" t="s">
        <v>251</v>
      </c>
    </row>
    <row r="14" spans="1:5">
      <c r="A14" s="4" t="s">
        <v>252</v>
      </c>
      <c r="B14" s="5" t="n">
        <v>172</v>
      </c>
      <c r="C14" s="5" t="n">
        <v>315</v>
      </c>
      <c r="D14" s="5" t="n">
        <v>125</v>
      </c>
      <c r="E14" s="5" t="n">
        <v>2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6</v>
      </c>
      <c r="B1" s="2" t="s">
        <v>72</v>
      </c>
      <c r="C1" s="2" t="s">
        <v>1</v>
      </c>
    </row>
    <row r="2" spans="1:5">
      <c r="B2" s="2" t="s">
        <v>2</v>
      </c>
      <c r="C2" s="2" t="s">
        <v>2</v>
      </c>
      <c r="D2" s="2" t="s">
        <v>257</v>
      </c>
      <c r="E2" s="2" t="s">
        <v>27</v>
      </c>
    </row>
    <row r="3" spans="1:5">
      <c r="A3" s="3" t="s">
        <v>258</v>
      </c>
    </row>
    <row r="4" spans="1:5">
      <c r="A4" s="4" t="s">
        <v>58</v>
      </c>
      <c r="B4" s="7" t="n">
        <v>1371368</v>
      </c>
      <c r="C4" s="7" t="n">
        <v>1371368</v>
      </c>
      <c r="E4" s="7" t="n">
        <v>1400296</v>
      </c>
    </row>
    <row r="5" spans="1:5">
      <c r="A5" s="4" t="s">
        <v>259</v>
      </c>
      <c r="B5" s="5" t="n">
        <v>80787</v>
      </c>
      <c r="C5" s="5" t="n">
        <v>252013</v>
      </c>
    </row>
    <row r="6" spans="1:5">
      <c r="A6" s="4" t="s">
        <v>260</v>
      </c>
    </row>
    <row r="7" spans="1:5">
      <c r="A7" s="3" t="s">
        <v>258</v>
      </c>
    </row>
    <row r="8" spans="1:5">
      <c r="A8" s="4" t="s">
        <v>58</v>
      </c>
      <c r="D8" s="7" t="n">
        <v>1800</v>
      </c>
    </row>
    <row r="9" spans="1:5">
      <c r="A9" s="4" t="s">
        <v>259</v>
      </c>
      <c r="B9" s="7" t="n">
        <v>100</v>
      </c>
      <c r="C9" s="7" t="n">
        <v>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1</v>
      </c>
      <c r="B1" s="2" t="s">
        <v>72</v>
      </c>
      <c r="C1" s="2" t="s">
        <v>1</v>
      </c>
    </row>
    <row r="2" spans="1:3">
      <c r="B2" s="2" t="s">
        <v>2</v>
      </c>
      <c r="C2" s="2" t="s">
        <v>2</v>
      </c>
    </row>
    <row r="3" spans="1:3">
      <c r="A3" s="3" t="s">
        <v>262</v>
      </c>
    </row>
    <row r="4" spans="1:3">
      <c r="A4" s="4" t="s">
        <v>259</v>
      </c>
      <c r="B4" s="7" t="n">
        <v>80787</v>
      </c>
      <c r="C4" s="7" t="n">
        <v>252013</v>
      </c>
    </row>
    <row r="5" spans="1:3">
      <c r="A5" s="4" t="s">
        <v>94</v>
      </c>
    </row>
    <row r="6" spans="1:3">
      <c r="A6" s="3" t="s">
        <v>262</v>
      </c>
    </row>
    <row r="7" spans="1:3">
      <c r="A7" s="4" t="s">
        <v>259</v>
      </c>
      <c r="B7" s="5" t="n">
        <v>63246</v>
      </c>
      <c r="C7" s="5" t="n">
        <v>199010</v>
      </c>
    </row>
    <row r="8" spans="1:3">
      <c r="A8" s="4" t="s">
        <v>95</v>
      </c>
    </row>
    <row r="9" spans="1:3">
      <c r="A9" s="3" t="s">
        <v>262</v>
      </c>
    </row>
    <row r="10" spans="1:3">
      <c r="A10" s="4" t="s">
        <v>259</v>
      </c>
      <c r="B10" s="5" t="n">
        <v>17541</v>
      </c>
      <c r="C10" s="5" t="n">
        <v>53003</v>
      </c>
    </row>
    <row r="11" spans="1:3">
      <c r="A11" s="4" t="s">
        <v>263</v>
      </c>
    </row>
    <row r="12" spans="1:3">
      <c r="A12" s="3" t="s">
        <v>262</v>
      </c>
    </row>
    <row r="13" spans="1:3">
      <c r="A13" s="4" t="s">
        <v>259</v>
      </c>
      <c r="B13" s="5" t="n">
        <v>0</v>
      </c>
      <c r="C13" s="5" t="n">
        <v>0</v>
      </c>
    </row>
    <row r="14" spans="1:3">
      <c r="A14" s="4" t="s">
        <v>264</v>
      </c>
    </row>
    <row r="15" spans="1:3">
      <c r="A15" s="3" t="s">
        <v>262</v>
      </c>
    </row>
    <row r="16" spans="1:3">
      <c r="A16" s="4" t="s">
        <v>259</v>
      </c>
      <c r="B16" s="5" t="n">
        <v>0</v>
      </c>
      <c r="C16" s="5" t="n">
        <v>0</v>
      </c>
    </row>
    <row r="17" spans="1:3">
      <c r="A17" s="4" t="s">
        <v>265</v>
      </c>
    </row>
    <row r="18" spans="1:3">
      <c r="A18" s="3" t="s">
        <v>262</v>
      </c>
    </row>
    <row r="19" spans="1:3">
      <c r="A19" s="4" t="s">
        <v>259</v>
      </c>
      <c r="B19" s="5" t="n">
        <v>0</v>
      </c>
      <c r="C19" s="5" t="n">
        <v>0</v>
      </c>
    </row>
    <row r="20" spans="1:3">
      <c r="A20" s="4" t="s">
        <v>266</v>
      </c>
    </row>
    <row r="21" spans="1:3">
      <c r="A21" s="3" t="s">
        <v>262</v>
      </c>
    </row>
    <row r="22" spans="1:3">
      <c r="A22" s="4" t="s">
        <v>259</v>
      </c>
      <c r="B22" s="5" t="n">
        <v>53994</v>
      </c>
      <c r="C22" s="5" t="n">
        <v>159432</v>
      </c>
    </row>
    <row r="23" spans="1:3">
      <c r="A23" s="4" t="s">
        <v>267</v>
      </c>
    </row>
    <row r="24" spans="1:3">
      <c r="A24" s="3" t="s">
        <v>262</v>
      </c>
    </row>
    <row r="25" spans="1:3">
      <c r="A25" s="4" t="s">
        <v>259</v>
      </c>
      <c r="B25" s="5" t="n">
        <v>43825</v>
      </c>
      <c r="C25" s="5" t="n">
        <v>130259</v>
      </c>
    </row>
    <row r="26" spans="1:3">
      <c r="A26" s="4" t="s">
        <v>268</v>
      </c>
    </row>
    <row r="27" spans="1:3">
      <c r="A27" s="3" t="s">
        <v>262</v>
      </c>
    </row>
    <row r="28" spans="1:3">
      <c r="A28" s="4" t="s">
        <v>259</v>
      </c>
      <c r="B28" s="5" t="n">
        <v>10169</v>
      </c>
      <c r="C28" s="5" t="n">
        <v>29173</v>
      </c>
    </row>
    <row r="29" spans="1:3">
      <c r="A29" s="4" t="s">
        <v>269</v>
      </c>
    </row>
    <row r="30" spans="1:3">
      <c r="A30" s="3" t="s">
        <v>262</v>
      </c>
    </row>
    <row r="31" spans="1:3">
      <c r="A31" s="4" t="s">
        <v>259</v>
      </c>
      <c r="B31" s="5" t="n">
        <v>22198</v>
      </c>
      <c r="C31" s="5" t="n">
        <v>67723</v>
      </c>
    </row>
    <row r="32" spans="1:3">
      <c r="A32" s="4" t="s">
        <v>270</v>
      </c>
    </row>
    <row r="33" spans="1:3">
      <c r="A33" s="3" t="s">
        <v>262</v>
      </c>
    </row>
    <row r="34" spans="1:3">
      <c r="A34" s="4" t="s">
        <v>259</v>
      </c>
      <c r="B34" s="5" t="n">
        <v>17834</v>
      </c>
      <c r="C34" s="5" t="n">
        <v>52238</v>
      </c>
    </row>
    <row r="35" spans="1:3">
      <c r="A35" s="4" t="s">
        <v>271</v>
      </c>
    </row>
    <row r="36" spans="1:3">
      <c r="A36" s="3" t="s">
        <v>262</v>
      </c>
    </row>
    <row r="37" spans="1:3">
      <c r="A37" s="4" t="s">
        <v>259</v>
      </c>
      <c r="B37" s="5" t="n">
        <v>4364</v>
      </c>
      <c r="C37" s="5" t="n">
        <v>15485</v>
      </c>
    </row>
    <row r="38" spans="1:3">
      <c r="A38" s="4" t="s">
        <v>272</v>
      </c>
    </row>
    <row r="39" spans="1:3">
      <c r="A39" s="3" t="s">
        <v>262</v>
      </c>
    </row>
    <row r="40" spans="1:3">
      <c r="A40" s="4" t="s">
        <v>259</v>
      </c>
      <c r="B40" s="5" t="n">
        <v>4595</v>
      </c>
      <c r="C40" s="5" t="n">
        <v>24858</v>
      </c>
    </row>
    <row r="41" spans="1:3">
      <c r="A41" s="4" t="s">
        <v>273</v>
      </c>
    </row>
    <row r="42" spans="1:3">
      <c r="A42" s="3" t="s">
        <v>262</v>
      </c>
    </row>
    <row r="43" spans="1:3">
      <c r="A43" s="4" t="s">
        <v>259</v>
      </c>
      <c r="B43" s="5" t="n">
        <v>1587</v>
      </c>
      <c r="C43" s="5" t="n">
        <v>16513</v>
      </c>
    </row>
    <row r="44" spans="1:3">
      <c r="A44" s="4" t="s">
        <v>274</v>
      </c>
    </row>
    <row r="45" spans="1:3">
      <c r="A45" s="3" t="s">
        <v>262</v>
      </c>
    </row>
    <row r="46" spans="1:3">
      <c r="A46" s="4" t="s">
        <v>259</v>
      </c>
      <c r="B46" s="7" t="n">
        <v>3008</v>
      </c>
      <c r="C46" s="7" t="n">
        <v>8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7" t="n">
        <v>41825</v>
      </c>
    </row>
    <row r="5" spans="1:2">
      <c r="A5" s="4" t="s">
        <v>279</v>
      </c>
      <c r="B5" s="5" t="n">
        <v>44110</v>
      </c>
    </row>
    <row r="6" spans="1:2">
      <c r="A6" s="4" t="s">
        <v>280</v>
      </c>
      <c r="B6" s="5" t="n">
        <v>10180</v>
      </c>
    </row>
    <row r="7" spans="1:2">
      <c r="A7" s="4" t="s">
        <v>281</v>
      </c>
      <c r="B7" s="5" t="n">
        <v>75755</v>
      </c>
    </row>
    <row r="8" spans="1:2">
      <c r="A8" s="3" t="s">
        <v>282</v>
      </c>
    </row>
    <row r="9" spans="1:2">
      <c r="A9" s="4" t="s">
        <v>283</v>
      </c>
      <c r="B9" s="5" t="n">
        <v>4767</v>
      </c>
    </row>
    <row r="10" spans="1:2">
      <c r="A10" s="4" t="s">
        <v>279</v>
      </c>
      <c r="B10" s="5" t="n">
        <v>25039</v>
      </c>
    </row>
    <row r="11" spans="1:2">
      <c r="A11" s="4" t="s">
        <v>284</v>
      </c>
      <c r="B11" s="5" t="n">
        <v>23018</v>
      </c>
    </row>
    <row r="12" spans="1:2">
      <c r="A12" s="4" t="s">
        <v>285</v>
      </c>
      <c r="B12" s="7" t="n">
        <v>67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6</v>
      </c>
      <c r="B1" s="2" t="s">
        <v>72</v>
      </c>
      <c r="C1" s="2" t="s">
        <v>1</v>
      </c>
    </row>
    <row r="2" spans="1:4">
      <c r="B2" s="2" t="s">
        <v>2</v>
      </c>
      <c r="C2" s="2" t="s">
        <v>2</v>
      </c>
      <c r="D2" s="2" t="s">
        <v>27</v>
      </c>
    </row>
    <row r="3" spans="1:4">
      <c r="A3" s="3" t="s">
        <v>135</v>
      </c>
    </row>
    <row r="4" spans="1:4">
      <c r="A4" s="4" t="s">
        <v>287</v>
      </c>
      <c r="B4" s="9" t="n">
        <v>98.3</v>
      </c>
      <c r="C4" s="9" t="n">
        <v>98.3</v>
      </c>
      <c r="D4" s="9" t="n">
        <v>136.5</v>
      </c>
    </row>
    <row r="5" spans="1:4">
      <c r="A5" s="4" t="s">
        <v>288</v>
      </c>
      <c r="B5" s="10" t="n">
        <v>3.9</v>
      </c>
      <c r="C5" s="10" t="n">
        <v>15.7</v>
      </c>
    </row>
    <row r="6" spans="1:4">
      <c r="A6" s="4" t="s">
        <v>289</v>
      </c>
      <c r="B6" s="9" t="n">
        <v>33.8</v>
      </c>
      <c r="C6" s="9" t="n">
        <v>33.8</v>
      </c>
    </row>
    <row r="7" spans="1:4">
      <c r="A7" s="4" t="s">
        <v>290</v>
      </c>
    </row>
    <row r="8" spans="1:4">
      <c r="A8" s="3" t="s">
        <v>291</v>
      </c>
    </row>
    <row r="9" spans="1:4">
      <c r="A9" s="4" t="s">
        <v>292</v>
      </c>
      <c r="B9" s="4" t="s">
        <v>293</v>
      </c>
      <c r="C9" s="4" t="s">
        <v>293</v>
      </c>
    </row>
    <row r="10" spans="1:4">
      <c r="A10" s="4" t="s">
        <v>294</v>
      </c>
      <c r="B10" s="4" t="s">
        <v>295</v>
      </c>
      <c r="C10" s="4" t="s">
        <v>295</v>
      </c>
    </row>
    <row r="11" spans="1:4">
      <c r="A11" s="4" t="s">
        <v>296</v>
      </c>
    </row>
    <row r="12" spans="1:4">
      <c r="A12" s="3" t="s">
        <v>291</v>
      </c>
    </row>
    <row r="13" spans="1:4">
      <c r="A13" s="4" t="s">
        <v>292</v>
      </c>
      <c r="B13" s="4" t="s">
        <v>229</v>
      </c>
      <c r="C13" s="4" t="s">
        <v>229</v>
      </c>
    </row>
    <row r="14" spans="1:4">
      <c r="A14" s="4" t="s">
        <v>294</v>
      </c>
      <c r="B14" s="4" t="s">
        <v>297</v>
      </c>
      <c r="C1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299</v>
      </c>
    </row>
    <row r="4" spans="1:5">
      <c r="A4" s="4" t="s">
        <v>300</v>
      </c>
      <c r="B4" s="7" t="n">
        <v>0</v>
      </c>
      <c r="C4" s="7" t="n">
        <v>0</v>
      </c>
      <c r="D4" s="7" t="n">
        <v>0</v>
      </c>
      <c r="E4" s="7" t="n">
        <v>0</v>
      </c>
    </row>
    <row r="5" spans="1:5">
      <c r="A5" s="4" t="s">
        <v>301</v>
      </c>
    </row>
    <row r="6" spans="1:5">
      <c r="A6" s="3" t="s">
        <v>299</v>
      </c>
    </row>
    <row r="7" spans="1:5">
      <c r="A7" s="4" t="s">
        <v>302</v>
      </c>
      <c r="B7" s="7" t="n">
        <v>2400000</v>
      </c>
      <c r="C7" s="7" t="n">
        <v>3700000</v>
      </c>
      <c r="D7" s="7" t="n">
        <v>10000000</v>
      </c>
      <c r="E7" s="7" t="n">
        <v>10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3</v>
      </c>
      <c r="B1" s="2" t="s">
        <v>2</v>
      </c>
      <c r="C1" s="2" t="s">
        <v>27</v>
      </c>
    </row>
    <row r="2" spans="1:3">
      <c r="A2" s="3" t="s">
        <v>140</v>
      </c>
    </row>
    <row r="3" spans="1:3">
      <c r="A3" s="4" t="s">
        <v>304</v>
      </c>
      <c r="B3" s="7" t="n">
        <v>59505</v>
      </c>
      <c r="C3" s="7" t="n">
        <v>70188</v>
      </c>
    </row>
    <row r="4" spans="1:3">
      <c r="A4" s="4" t="s">
        <v>305</v>
      </c>
      <c r="B4" s="5" t="n">
        <v>53546</v>
      </c>
      <c r="C4" s="5" t="n">
        <v>65382</v>
      </c>
    </row>
    <row r="5" spans="1:3">
      <c r="A5" s="4" t="s">
        <v>306</v>
      </c>
      <c r="B5" s="5" t="n">
        <v>206543</v>
      </c>
      <c r="C5" s="5" t="n">
        <v>239083</v>
      </c>
    </row>
    <row r="6" spans="1:3">
      <c r="A6" s="4" t="s">
        <v>307</v>
      </c>
      <c r="B6" s="5" t="n">
        <v>319594</v>
      </c>
      <c r="C6" s="5" t="n">
        <v>374653</v>
      </c>
    </row>
    <row r="7" spans="1:3">
      <c r="A7" s="4" t="s">
        <v>308</v>
      </c>
      <c r="B7" s="5" t="n">
        <v>-77471</v>
      </c>
      <c r="C7" s="5" t="n">
        <v>-83566</v>
      </c>
    </row>
    <row r="8" spans="1:3">
      <c r="A8" s="4" t="s">
        <v>309</v>
      </c>
      <c r="B8" s="7" t="n">
        <v>242123</v>
      </c>
      <c r="C8" s="7" t="n">
        <v>2910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10</v>
      </c>
      <c r="B1" s="2" t="s">
        <v>1</v>
      </c>
    </row>
    <row r="2" spans="1:2">
      <c r="B2" s="2" t="s">
        <v>276</v>
      </c>
    </row>
    <row r="3" spans="1:2">
      <c r="A3" s="3" t="s">
        <v>311</v>
      </c>
    </row>
    <row r="4" spans="1:2">
      <c r="A4" s="4" t="s">
        <v>312</v>
      </c>
      <c r="B4" s="7" t="n">
        <v>47624</v>
      </c>
    </row>
    <row r="5" spans="1:2">
      <c r="A5" s="4" t="s">
        <v>313</v>
      </c>
      <c r="B5" s="5" t="n">
        <v>-504</v>
      </c>
    </row>
    <row r="6" spans="1:2">
      <c r="A6" s="4" t="s">
        <v>314</v>
      </c>
      <c r="B6" s="5" t="n">
        <v>47120</v>
      </c>
    </row>
    <row r="7" spans="1:2">
      <c r="A7" s="4" t="s">
        <v>315</v>
      </c>
    </row>
    <row r="8" spans="1:2">
      <c r="A8" s="3" t="s">
        <v>311</v>
      </c>
    </row>
    <row r="9" spans="1:2">
      <c r="A9" s="4" t="s">
        <v>312</v>
      </c>
      <c r="B9" s="5" t="n">
        <v>39158</v>
      </c>
    </row>
    <row r="10" spans="1:2">
      <c r="A10" s="4" t="s">
        <v>313</v>
      </c>
      <c r="B10" s="5" t="n">
        <v>-93</v>
      </c>
    </row>
    <row r="11" spans="1:2">
      <c r="A11" s="4" t="s">
        <v>314</v>
      </c>
      <c r="B11" s="5" t="n">
        <v>39065</v>
      </c>
    </row>
    <row r="12" spans="1:2">
      <c r="A12" s="4" t="s">
        <v>316</v>
      </c>
    </row>
    <row r="13" spans="1:2">
      <c r="A13" s="3" t="s">
        <v>311</v>
      </c>
    </row>
    <row r="14" spans="1:2">
      <c r="A14" s="4" t="s">
        <v>312</v>
      </c>
      <c r="B14" s="5" t="n">
        <v>8466</v>
      </c>
    </row>
    <row r="15" spans="1:2">
      <c r="A15" s="4" t="s">
        <v>313</v>
      </c>
      <c r="B15" s="5" t="n">
        <v>-411</v>
      </c>
    </row>
    <row r="16" spans="1:2">
      <c r="A16" s="4" t="s">
        <v>314</v>
      </c>
      <c r="B16" s="5" t="n">
        <v>8055</v>
      </c>
    </row>
    <row r="17" spans="1:2">
      <c r="A17" s="4" t="s">
        <v>317</v>
      </c>
    </row>
    <row r="18" spans="1:2">
      <c r="A18" s="3" t="s">
        <v>311</v>
      </c>
    </row>
    <row r="19" spans="1:2">
      <c r="A19" s="4" t="s">
        <v>312</v>
      </c>
      <c r="B19" s="5" t="n">
        <v>0</v>
      </c>
    </row>
    <row r="20" spans="1:2">
      <c r="A20" s="4" t="s">
        <v>313</v>
      </c>
      <c r="B20" s="5" t="n">
        <v>0</v>
      </c>
    </row>
    <row r="21" spans="1:2">
      <c r="A21" s="4" t="s">
        <v>314</v>
      </c>
      <c r="B2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93257000</v>
      </c>
      <c r="C3" s="7" t="n">
        <v>100346000</v>
      </c>
      <c r="D3" s="7" t="n">
        <v>287291000</v>
      </c>
      <c r="E3" s="7" t="n">
        <v>347498000</v>
      </c>
    </row>
    <row r="4" spans="1:5">
      <c r="A4" s="3" t="s">
        <v>75</v>
      </c>
    </row>
    <row r="5" spans="1:5">
      <c r="A5" s="4" t="s">
        <v>76</v>
      </c>
      <c r="B5" s="5" t="n">
        <v>65630000</v>
      </c>
      <c r="C5" s="5" t="n">
        <v>63050000</v>
      </c>
      <c r="D5" s="5" t="n">
        <v>202824000</v>
      </c>
      <c r="E5" s="5" t="n">
        <v>233039000</v>
      </c>
    </row>
    <row r="6" spans="1:5">
      <c r="A6" s="4" t="s">
        <v>77</v>
      </c>
      <c r="B6" s="5" t="n">
        <v>31566000</v>
      </c>
      <c r="C6" s="5" t="n">
        <v>27985000</v>
      </c>
      <c r="D6" s="5" t="n">
        <v>83359000</v>
      </c>
      <c r="E6" s="5" t="n">
        <v>85060000</v>
      </c>
    </row>
    <row r="7" spans="1:5">
      <c r="A7" s="4" t="s">
        <v>78</v>
      </c>
      <c r="B7" s="5" t="n">
        <v>10159000</v>
      </c>
      <c r="C7" s="5" t="n">
        <v>10379000</v>
      </c>
      <c r="D7" s="5" t="n">
        <v>30133000</v>
      </c>
      <c r="E7" s="5" t="n">
        <v>32537000</v>
      </c>
    </row>
    <row r="8" spans="1:5">
      <c r="A8" s="4" t="s">
        <v>79</v>
      </c>
      <c r="B8" s="5" t="n">
        <v>0</v>
      </c>
      <c r="C8" s="5" t="n">
        <v>60968000</v>
      </c>
      <c r="D8" s="5" t="n">
        <v>0</v>
      </c>
      <c r="E8" s="5" t="n">
        <v>60968000</v>
      </c>
    </row>
    <row r="9" spans="1:5">
      <c r="A9" s="4" t="s">
        <v>80</v>
      </c>
      <c r="B9" s="5" t="n">
        <v>-14000</v>
      </c>
      <c r="C9" s="5" t="n">
        <v>9000</v>
      </c>
      <c r="D9" s="5" t="n">
        <v>-5113000</v>
      </c>
      <c r="E9" s="5" t="n">
        <v>-79000</v>
      </c>
    </row>
    <row r="10" spans="1:5">
      <c r="A10" s="4" t="s">
        <v>81</v>
      </c>
      <c r="B10" s="5" t="n">
        <v>107341000</v>
      </c>
      <c r="C10" s="5" t="n">
        <v>162391000</v>
      </c>
      <c r="D10" s="5" t="n">
        <v>311203000</v>
      </c>
      <c r="E10" s="5" t="n">
        <v>411525000</v>
      </c>
    </row>
    <row r="11" spans="1:5">
      <c r="A11" s="4" t="s">
        <v>82</v>
      </c>
      <c r="B11" s="5" t="n">
        <v>-14084000</v>
      </c>
      <c r="C11" s="5" t="n">
        <v>-62045000</v>
      </c>
      <c r="D11" s="5" t="n">
        <v>-23912000</v>
      </c>
      <c r="E11" s="5" t="n">
        <v>-64027000</v>
      </c>
    </row>
    <row r="12" spans="1:5">
      <c r="A12" s="4" t="s">
        <v>83</v>
      </c>
      <c r="B12" s="5" t="n">
        <v>1893000</v>
      </c>
      <c r="C12" s="5" t="n">
        <v>957000</v>
      </c>
      <c r="D12" s="5" t="n">
        <v>5965000</v>
      </c>
      <c r="E12" s="5" t="n">
        <v>2963000</v>
      </c>
    </row>
    <row r="13" spans="1:5">
      <c r="A13" s="4" t="s">
        <v>84</v>
      </c>
      <c r="B13" s="5" t="n">
        <v>-195000</v>
      </c>
      <c r="C13" s="5" t="n">
        <v>-12000</v>
      </c>
      <c r="D13" s="5" t="n">
        <v>-545000</v>
      </c>
      <c r="E13" s="5" t="n">
        <v>-44000</v>
      </c>
    </row>
    <row r="14" spans="1:5">
      <c r="A14" s="4" t="s">
        <v>85</v>
      </c>
      <c r="B14" s="5" t="n">
        <v>-12386000</v>
      </c>
      <c r="C14" s="5" t="n">
        <v>-61100000</v>
      </c>
      <c r="D14" s="5" t="n">
        <v>-18492000</v>
      </c>
      <c r="E14" s="5" t="n">
        <v>-61108000</v>
      </c>
    </row>
    <row r="15" spans="1:5">
      <c r="A15" s="4" t="s">
        <v>86</v>
      </c>
      <c r="B15" s="5" t="n">
        <v>-2028000</v>
      </c>
      <c r="C15" s="5" t="n">
        <v>-31840000</v>
      </c>
      <c r="D15" s="5" t="n">
        <v>2291000</v>
      </c>
      <c r="E15" s="5" t="n">
        <v>-31959000</v>
      </c>
    </row>
    <row r="16" spans="1:5">
      <c r="A16" s="4" t="s">
        <v>87</v>
      </c>
      <c r="B16" s="7" t="n">
        <v>-10358000</v>
      </c>
      <c r="C16" s="7" t="n">
        <v>-29260000</v>
      </c>
      <c r="D16" s="7" t="n">
        <v>-20783000</v>
      </c>
      <c r="E16" s="7" t="n">
        <v>-29149000</v>
      </c>
    </row>
    <row r="17" spans="1:5">
      <c r="A17" s="3" t="s">
        <v>88</v>
      </c>
    </row>
    <row r="18" spans="1:5">
      <c r="A18" s="4" t="s">
        <v>89</v>
      </c>
      <c r="B18" s="8" t="n">
        <v>-0.28</v>
      </c>
      <c r="C18" s="8" t="n">
        <v>-0.78</v>
      </c>
      <c r="D18" s="8" t="n">
        <v>-0.5600000000000001</v>
      </c>
      <c r="E18" s="8" t="n">
        <v>-0.78</v>
      </c>
    </row>
    <row r="19" spans="1:5">
      <c r="A19" s="4" t="s">
        <v>90</v>
      </c>
      <c r="B19" s="8" t="n">
        <v>-0.28</v>
      </c>
      <c r="C19" s="8" t="n">
        <v>-0.78</v>
      </c>
      <c r="D19" s="8" t="n">
        <v>-0.5600000000000001</v>
      </c>
      <c r="E19" s="8" t="n">
        <v>-0.78</v>
      </c>
    </row>
    <row r="20" spans="1:5">
      <c r="A20" s="3" t="s">
        <v>91</v>
      </c>
    </row>
    <row r="21" spans="1:5">
      <c r="A21" s="4" t="s">
        <v>92</v>
      </c>
      <c r="B21" s="5" t="n">
        <v>37119</v>
      </c>
      <c r="C21" s="5" t="n">
        <v>37528</v>
      </c>
      <c r="D21" s="5" t="n">
        <v>37349</v>
      </c>
      <c r="E21" s="5" t="n">
        <v>37527</v>
      </c>
    </row>
    <row r="22" spans="1:5">
      <c r="A22" s="4" t="s">
        <v>93</v>
      </c>
      <c r="B22" s="5" t="n">
        <v>37119</v>
      </c>
      <c r="C22" s="5" t="n">
        <v>37528</v>
      </c>
      <c r="D22" s="5" t="n">
        <v>37349</v>
      </c>
      <c r="E22" s="5" t="n">
        <v>37527</v>
      </c>
    </row>
    <row r="23" spans="1:5">
      <c r="A23" s="4" t="s">
        <v>94</v>
      </c>
    </row>
    <row r="24" spans="1:5">
      <c r="A24" s="4" t="s">
        <v>74</v>
      </c>
      <c r="B24" s="7" t="n">
        <v>63246000</v>
      </c>
      <c r="C24" s="7" t="n">
        <v>75885000</v>
      </c>
      <c r="D24" s="7" t="n">
        <v>199010000</v>
      </c>
      <c r="E24" s="7" t="n">
        <v>269570000</v>
      </c>
    </row>
    <row r="25" spans="1:5">
      <c r="A25" s="3" t="s">
        <v>75</v>
      </c>
    </row>
    <row r="26" spans="1:5">
      <c r="A26" s="4" t="s">
        <v>76</v>
      </c>
      <c r="B26" s="5" t="n">
        <v>47859000</v>
      </c>
      <c r="C26" s="5" t="n">
        <v>48761000</v>
      </c>
      <c r="D26" s="5" t="n">
        <v>151290000</v>
      </c>
      <c r="E26" s="5" t="n">
        <v>190214000</v>
      </c>
    </row>
    <row r="27" spans="1:5">
      <c r="A27" s="4" t="s">
        <v>95</v>
      </c>
    </row>
    <row r="28" spans="1:5">
      <c r="A28" s="4" t="s">
        <v>74</v>
      </c>
      <c r="B28" s="5" t="n">
        <v>30011000</v>
      </c>
      <c r="C28" s="5" t="n">
        <v>24461000</v>
      </c>
      <c r="D28" s="5" t="n">
        <v>88281000</v>
      </c>
      <c r="E28" s="5" t="n">
        <v>77928000</v>
      </c>
    </row>
    <row r="29" spans="1:5">
      <c r="A29" s="3" t="s">
        <v>75</v>
      </c>
    </row>
    <row r="30" spans="1:5">
      <c r="A30" s="4" t="s">
        <v>76</v>
      </c>
      <c r="B30" s="7" t="n">
        <v>17771000</v>
      </c>
      <c r="C30" s="7" t="n">
        <v>14289000</v>
      </c>
      <c r="D30" s="7" t="n">
        <v>51534000</v>
      </c>
      <c r="E30" s="7" t="n">
        <v>428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18</v>
      </c>
      <c r="B1" s="2" t="s">
        <v>72</v>
      </c>
      <c r="D1" s="2" t="s">
        <v>1</v>
      </c>
      <c r="F1" s="2" t="s">
        <v>319</v>
      </c>
    </row>
    <row r="2" spans="1:6">
      <c r="B2" s="2" t="s">
        <v>2</v>
      </c>
      <c r="C2" s="2" t="s">
        <v>73</v>
      </c>
      <c r="D2" s="2" t="s">
        <v>2</v>
      </c>
      <c r="E2" s="2" t="s">
        <v>73</v>
      </c>
      <c r="F2" s="2" t="s">
        <v>27</v>
      </c>
    </row>
    <row r="3" spans="1:6">
      <c r="A3" s="3" t="s">
        <v>320</v>
      </c>
    </row>
    <row r="4" spans="1:6">
      <c r="A4" s="4" t="s">
        <v>321</v>
      </c>
      <c r="B4" s="7" t="n">
        <v>8275</v>
      </c>
      <c r="D4" s="7" t="n">
        <v>8275</v>
      </c>
      <c r="F4" s="7" t="n">
        <v>8416</v>
      </c>
    </row>
    <row r="5" spans="1:6">
      <c r="A5" s="4" t="s">
        <v>313</v>
      </c>
      <c r="B5" s="5" t="n">
        <v>-73</v>
      </c>
      <c r="D5" s="5" t="n">
        <v>-73</v>
      </c>
      <c r="F5" s="5" t="n">
        <v>56</v>
      </c>
    </row>
    <row r="6" spans="1:6">
      <c r="A6" s="4" t="s">
        <v>322</v>
      </c>
      <c r="B6" s="5" t="n">
        <v>8202</v>
      </c>
      <c r="D6" s="5" t="n">
        <v>8202</v>
      </c>
      <c r="F6" s="5" t="n">
        <v>8472</v>
      </c>
    </row>
    <row r="7" spans="1:6">
      <c r="A7" s="3" t="s">
        <v>323</v>
      </c>
    </row>
    <row r="8" spans="1:6">
      <c r="A8" s="4" t="s">
        <v>324</v>
      </c>
      <c r="B8" s="5" t="n">
        <v>-4509</v>
      </c>
      <c r="D8" s="5" t="n">
        <v>-4509</v>
      </c>
      <c r="F8" s="5" t="n">
        <v>-2700</v>
      </c>
    </row>
    <row r="9" spans="1:6">
      <c r="A9" s="3" t="s">
        <v>325</v>
      </c>
    </row>
    <row r="10" spans="1:6">
      <c r="A10" s="4" t="s">
        <v>321</v>
      </c>
      <c r="B10" s="5" t="n">
        <v>40285</v>
      </c>
      <c r="D10" s="5" t="n">
        <v>40285</v>
      </c>
      <c r="F10" s="5" t="n">
        <v>41036</v>
      </c>
    </row>
    <row r="11" spans="1:6">
      <c r="A11" s="4" t="s">
        <v>324</v>
      </c>
      <c r="B11" s="5" t="n">
        <v>-4509</v>
      </c>
      <c r="D11" s="5" t="n">
        <v>-4509</v>
      </c>
      <c r="F11" s="5" t="n">
        <v>-2700</v>
      </c>
    </row>
    <row r="12" spans="1:6">
      <c r="A12" s="4" t="s">
        <v>313</v>
      </c>
      <c r="B12" s="5" t="n">
        <v>-241</v>
      </c>
      <c r="D12" s="5" t="n">
        <v>-241</v>
      </c>
      <c r="F12" s="5" t="n">
        <v>72</v>
      </c>
    </row>
    <row r="13" spans="1:6">
      <c r="A13" s="4" t="s">
        <v>322</v>
      </c>
      <c r="B13" s="5" t="n">
        <v>35535</v>
      </c>
      <c r="D13" s="5" t="n">
        <v>35535</v>
      </c>
      <c r="F13" s="5" t="n">
        <v>38408</v>
      </c>
    </row>
    <row r="14" spans="1:6">
      <c r="A14" s="4" t="s">
        <v>326</v>
      </c>
      <c r="B14" s="5" t="n">
        <v>600</v>
      </c>
      <c r="C14" s="7" t="n">
        <v>600</v>
      </c>
      <c r="D14" s="5" t="n">
        <v>1700</v>
      </c>
      <c r="E14" s="7" t="n">
        <v>1800</v>
      </c>
    </row>
    <row r="15" spans="1:6">
      <c r="A15" s="4" t="s">
        <v>327</v>
      </c>
    </row>
    <row r="16" spans="1:6">
      <c r="A16" s="3" t="s">
        <v>323</v>
      </c>
    </row>
    <row r="17" spans="1:6">
      <c r="A17" s="4" t="s">
        <v>321</v>
      </c>
      <c r="B17" s="5" t="n">
        <v>5950</v>
      </c>
      <c r="D17" s="5" t="n">
        <v>5950</v>
      </c>
      <c r="F17" s="5" t="n">
        <v>5946</v>
      </c>
    </row>
    <row r="18" spans="1:6">
      <c r="A18" s="4" t="s">
        <v>324</v>
      </c>
      <c r="B18" s="5" t="n">
        <v>-1309</v>
      </c>
      <c r="D18" s="5" t="n">
        <v>-1309</v>
      </c>
      <c r="F18" s="5" t="n">
        <v>-968</v>
      </c>
    </row>
    <row r="19" spans="1:6">
      <c r="A19" s="4" t="s">
        <v>313</v>
      </c>
      <c r="B19" s="5" t="n">
        <v>-32</v>
      </c>
      <c r="D19" s="5" t="n">
        <v>-32</v>
      </c>
      <c r="F19" s="5" t="n">
        <v>80</v>
      </c>
    </row>
    <row r="20" spans="1:6">
      <c r="A20" s="4" t="s">
        <v>322</v>
      </c>
      <c r="B20" s="5" t="n">
        <v>4609</v>
      </c>
      <c r="D20" s="5" t="n">
        <v>4609</v>
      </c>
      <c r="F20" s="5" t="n">
        <v>5058</v>
      </c>
    </row>
    <row r="21" spans="1:6">
      <c r="A21" s="3" t="s">
        <v>325</v>
      </c>
    </row>
    <row r="22" spans="1:6">
      <c r="A22" s="4" t="s">
        <v>324</v>
      </c>
      <c r="B22" s="5" t="n">
        <v>-1309</v>
      </c>
      <c r="D22" s="7" t="n">
        <v>-1309</v>
      </c>
      <c r="F22" s="7" t="n">
        <v>-968</v>
      </c>
    </row>
    <row r="23" spans="1:6">
      <c r="A23" s="4" t="s">
        <v>328</v>
      </c>
    </row>
    <row r="24" spans="1:6">
      <c r="A24" s="3" t="s">
        <v>325</v>
      </c>
    </row>
    <row r="25" spans="1:6">
      <c r="A25" s="4" t="s">
        <v>329</v>
      </c>
      <c r="D25" s="4" t="s">
        <v>330</v>
      </c>
      <c r="F25" s="4" t="s">
        <v>330</v>
      </c>
    </row>
    <row r="26" spans="1:6">
      <c r="A26" s="4" t="s">
        <v>331</v>
      </c>
    </row>
    <row r="27" spans="1:6">
      <c r="A27" s="3" t="s">
        <v>325</v>
      </c>
    </row>
    <row r="28" spans="1:6">
      <c r="A28" s="4" t="s">
        <v>329</v>
      </c>
      <c r="D28" s="4" t="s">
        <v>332</v>
      </c>
      <c r="F28" s="4" t="s">
        <v>332</v>
      </c>
    </row>
    <row r="29" spans="1:6">
      <c r="A29" s="4" t="s">
        <v>333</v>
      </c>
    </row>
    <row r="30" spans="1:6">
      <c r="A30" s="3" t="s">
        <v>323</v>
      </c>
    </row>
    <row r="31" spans="1:6">
      <c r="A31" s="4" t="s">
        <v>321</v>
      </c>
      <c r="B31" s="5" t="n">
        <v>25889</v>
      </c>
      <c r="D31" s="7" t="n">
        <v>25889</v>
      </c>
      <c r="F31" s="7" t="n">
        <v>26503</v>
      </c>
    </row>
    <row r="32" spans="1:6">
      <c r="A32" s="4" t="s">
        <v>324</v>
      </c>
      <c r="B32" s="5" t="n">
        <v>-3101</v>
      </c>
      <c r="D32" s="5" t="n">
        <v>-3101</v>
      </c>
      <c r="F32" s="5" t="n">
        <v>-1675</v>
      </c>
    </row>
    <row r="33" spans="1:6">
      <c r="A33" s="4" t="s">
        <v>313</v>
      </c>
      <c r="B33" s="5" t="n">
        <v>-136</v>
      </c>
      <c r="D33" s="5" t="n">
        <v>-136</v>
      </c>
      <c r="F33" s="5" t="n">
        <v>-64</v>
      </c>
    </row>
    <row r="34" spans="1:6">
      <c r="A34" s="4" t="s">
        <v>322</v>
      </c>
      <c r="B34" s="5" t="n">
        <v>22652</v>
      </c>
      <c r="D34" s="5" t="n">
        <v>22652</v>
      </c>
      <c r="F34" s="5" t="n">
        <v>24764</v>
      </c>
    </row>
    <row r="35" spans="1:6">
      <c r="A35" s="3" t="s">
        <v>325</v>
      </c>
    </row>
    <row r="36" spans="1:6">
      <c r="A36" s="4" t="s">
        <v>324</v>
      </c>
      <c r="B36" s="5" t="n">
        <v>-3101</v>
      </c>
      <c r="D36" s="7" t="n">
        <v>-3101</v>
      </c>
      <c r="F36" s="7" t="n">
        <v>-1675</v>
      </c>
    </row>
    <row r="37" spans="1:6">
      <c r="A37" s="4" t="s">
        <v>334</v>
      </c>
    </row>
    <row r="38" spans="1:6">
      <c r="A38" s="3" t="s">
        <v>325</v>
      </c>
    </row>
    <row r="39" spans="1:6">
      <c r="A39" s="4" t="s">
        <v>329</v>
      </c>
      <c r="D39" s="4" t="s">
        <v>335</v>
      </c>
      <c r="F39" s="4" t="s">
        <v>335</v>
      </c>
    </row>
    <row r="40" spans="1:6">
      <c r="A40" s="4" t="s">
        <v>336</v>
      </c>
    </row>
    <row r="41" spans="1:6">
      <c r="A41" s="3" t="s">
        <v>325</v>
      </c>
    </row>
    <row r="42" spans="1:6">
      <c r="A42" s="4" t="s">
        <v>329</v>
      </c>
      <c r="D42" s="4" t="s">
        <v>330</v>
      </c>
      <c r="F42" s="4" t="s">
        <v>330</v>
      </c>
    </row>
    <row r="43" spans="1:6">
      <c r="A43" s="4" t="s">
        <v>337</v>
      </c>
    </row>
    <row r="44" spans="1:6">
      <c r="A44" s="3" t="s">
        <v>323</v>
      </c>
    </row>
    <row r="45" spans="1:6">
      <c r="A45" s="4" t="s">
        <v>321</v>
      </c>
      <c r="B45" s="5" t="n">
        <v>171</v>
      </c>
      <c r="D45" s="7" t="n">
        <v>171</v>
      </c>
      <c r="F45" s="7" t="n">
        <v>171</v>
      </c>
    </row>
    <row r="46" spans="1:6">
      <c r="A46" s="4" t="s">
        <v>324</v>
      </c>
      <c r="B46" s="5" t="n">
        <v>-99</v>
      </c>
      <c r="D46" s="5" t="n">
        <v>-99</v>
      </c>
      <c r="F46" s="5" t="n">
        <v>-57</v>
      </c>
    </row>
    <row r="47" spans="1:6">
      <c r="A47" s="4" t="s">
        <v>313</v>
      </c>
      <c r="B47" s="5" t="n">
        <v>0</v>
      </c>
      <c r="D47" s="5" t="n">
        <v>0</v>
      </c>
      <c r="F47" s="5" t="n">
        <v>0</v>
      </c>
    </row>
    <row r="48" spans="1:6">
      <c r="A48" s="4" t="s">
        <v>322</v>
      </c>
      <c r="B48" s="5" t="n">
        <v>72</v>
      </c>
      <c r="D48" s="5" t="n">
        <v>72</v>
      </c>
      <c r="F48" s="5" t="n">
        <v>114</v>
      </c>
    </row>
    <row r="49" spans="1:6">
      <c r="A49" s="3" t="s">
        <v>325</v>
      </c>
    </row>
    <row r="50" spans="1:6">
      <c r="A50" s="4" t="s">
        <v>324</v>
      </c>
      <c r="B50" s="7" t="n">
        <v>-99</v>
      </c>
      <c r="D50" s="7" t="n">
        <v>-99</v>
      </c>
      <c r="F50" s="7" t="n">
        <v>-57</v>
      </c>
    </row>
    <row r="51" spans="1:6">
      <c r="A51" s="4" t="s">
        <v>329</v>
      </c>
      <c r="D51" s="4" t="s">
        <v>338</v>
      </c>
      <c r="F51" s="4" t="s">
        <v>3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9</v>
      </c>
      <c r="B1" s="2" t="s">
        <v>72</v>
      </c>
      <c r="E1" s="2" t="s">
        <v>1</v>
      </c>
    </row>
    <row r="2" spans="1:6">
      <c r="B2" s="2" t="s">
        <v>2</v>
      </c>
      <c r="C2" s="2" t="s">
        <v>340</v>
      </c>
      <c r="D2" s="2" t="s">
        <v>73</v>
      </c>
      <c r="E2" s="2" t="s">
        <v>2</v>
      </c>
      <c r="F2" s="2" t="s">
        <v>73</v>
      </c>
    </row>
    <row r="3" spans="1:6">
      <c r="A3" s="3" t="s">
        <v>341</v>
      </c>
    </row>
    <row r="4" spans="1:6">
      <c r="A4" s="4" t="s">
        <v>80</v>
      </c>
      <c r="B4" s="7" t="n">
        <v>-14</v>
      </c>
      <c r="D4" s="7" t="n">
        <v>9</v>
      </c>
      <c r="E4" s="7" t="n">
        <v>-5113</v>
      </c>
      <c r="F4" s="7" t="n">
        <v>-79</v>
      </c>
    </row>
    <row r="5" spans="1:6">
      <c r="A5" s="4" t="s">
        <v>342</v>
      </c>
    </row>
    <row r="6" spans="1:6">
      <c r="A6" s="3" t="s">
        <v>341</v>
      </c>
    </row>
    <row r="7" spans="1:6">
      <c r="A7" s="4" t="s">
        <v>80</v>
      </c>
      <c r="C7" s="7" t="n">
        <v>-51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3</v>
      </c>
      <c r="B1" s="2" t="s">
        <v>72</v>
      </c>
      <c r="D1" s="2" t="s">
        <v>1</v>
      </c>
    </row>
    <row r="2" spans="1:5">
      <c r="B2" s="2" t="s">
        <v>2</v>
      </c>
      <c r="C2" s="2" t="s">
        <v>73</v>
      </c>
      <c r="D2" s="2" t="s">
        <v>2</v>
      </c>
      <c r="E2" s="2" t="s">
        <v>73</v>
      </c>
    </row>
    <row r="3" spans="1:5">
      <c r="A3" s="3" t="s">
        <v>142</v>
      </c>
    </row>
    <row r="4" spans="1:5">
      <c r="A4" s="4" t="s">
        <v>344</v>
      </c>
      <c r="C4" s="7" t="n">
        <v>33600000</v>
      </c>
    </row>
    <row r="5" spans="1:5">
      <c r="A5" s="4" t="s">
        <v>345</v>
      </c>
      <c r="E5" s="7" t="n">
        <v>27400000</v>
      </c>
    </row>
    <row r="6" spans="1:5">
      <c r="A6" s="4" t="s">
        <v>79</v>
      </c>
      <c r="B6" s="7" t="n">
        <v>0</v>
      </c>
      <c r="C6" s="7" t="n">
        <v>60968000</v>
      </c>
      <c r="D6" s="7" t="n">
        <v>0</v>
      </c>
      <c r="E6" s="7" t="n">
        <v>6096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347</v>
      </c>
      <c r="C1" s="2" t="s">
        <v>276</v>
      </c>
    </row>
    <row r="2" spans="1:3">
      <c r="A2" s="3" t="s">
        <v>348</v>
      </c>
    </row>
    <row r="3" spans="1:3">
      <c r="A3" s="4" t="s">
        <v>349</v>
      </c>
      <c r="B3" s="4" t="s">
        <v>335</v>
      </c>
    </row>
    <row r="4" spans="1:3">
      <c r="A4" s="4" t="s">
        <v>350</v>
      </c>
      <c r="B4" s="7" t="n">
        <v>100000000</v>
      </c>
    </row>
    <row r="5" spans="1:3">
      <c r="A5" s="4" t="s">
        <v>351</v>
      </c>
      <c r="B5" s="7" t="n">
        <v>10000000</v>
      </c>
    </row>
    <row r="6" spans="1:3">
      <c r="A6" s="4" t="s">
        <v>352</v>
      </c>
      <c r="C6" s="5" t="n">
        <v>1</v>
      </c>
    </row>
    <row r="7" spans="1:3">
      <c r="A7" s="4" t="s">
        <v>353</v>
      </c>
      <c r="C7" s="7" t="n">
        <v>56000000</v>
      </c>
    </row>
    <row r="8" spans="1:3">
      <c r="A8" s="4" t="s">
        <v>354</v>
      </c>
      <c r="C8" s="7" t="n">
        <v>300000</v>
      </c>
    </row>
    <row r="9" spans="1:3">
      <c r="A9" s="4" t="s">
        <v>355</v>
      </c>
    </row>
    <row r="10" spans="1:3">
      <c r="A10" s="3" t="s">
        <v>348</v>
      </c>
    </row>
    <row r="11" spans="1:3">
      <c r="A11" s="4" t="s">
        <v>356</v>
      </c>
      <c r="B11" s="4" t="s">
        <v>357</v>
      </c>
    </row>
    <row r="12" spans="1:3">
      <c r="A12" s="4" t="s">
        <v>358</v>
      </c>
    </row>
    <row r="13" spans="1:3">
      <c r="A13" s="3" t="s">
        <v>348</v>
      </c>
    </row>
    <row r="14" spans="1:3">
      <c r="A14" s="4" t="s">
        <v>359</v>
      </c>
      <c r="B14" s="4" t="s">
        <v>360</v>
      </c>
    </row>
    <row r="15" spans="1:3">
      <c r="A15" s="4" t="s">
        <v>361</v>
      </c>
    </row>
    <row r="16" spans="1:3">
      <c r="A16" s="3" t="s">
        <v>348</v>
      </c>
    </row>
    <row r="17" spans="1:3">
      <c r="A17" s="4" t="s">
        <v>359</v>
      </c>
      <c r="B17" s="4" t="s">
        <v>362</v>
      </c>
    </row>
    <row r="18" spans="1:3">
      <c r="A18" s="4" t="s">
        <v>363</v>
      </c>
    </row>
    <row r="19" spans="1:3">
      <c r="A19" s="3" t="s">
        <v>348</v>
      </c>
    </row>
    <row r="20" spans="1:3">
      <c r="A20" s="4" t="s">
        <v>356</v>
      </c>
      <c r="B20" s="4" t="s">
        <v>364</v>
      </c>
    </row>
    <row r="21" spans="1:3">
      <c r="A21" s="4" t="s">
        <v>365</v>
      </c>
    </row>
    <row r="22" spans="1:3">
      <c r="A22" s="3" t="s">
        <v>348</v>
      </c>
    </row>
    <row r="23" spans="1:3">
      <c r="A23" s="4" t="s">
        <v>359</v>
      </c>
      <c r="B23" s="4" t="s">
        <v>366</v>
      </c>
    </row>
    <row r="24" spans="1:3">
      <c r="A24" s="4" t="s">
        <v>367</v>
      </c>
    </row>
    <row r="25" spans="1:3">
      <c r="A25" s="3" t="s">
        <v>348</v>
      </c>
    </row>
    <row r="26" spans="1:3">
      <c r="A26" s="4" t="s">
        <v>359</v>
      </c>
      <c r="B26"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2</v>
      </c>
      <c r="D1" s="2" t="s">
        <v>1</v>
      </c>
    </row>
    <row r="2" spans="1:6">
      <c r="B2" s="2" t="s">
        <v>2</v>
      </c>
      <c r="C2" s="2" t="s">
        <v>73</v>
      </c>
      <c r="D2" s="2" t="s">
        <v>2</v>
      </c>
      <c r="E2" s="2" t="s">
        <v>73</v>
      </c>
      <c r="F2" s="2" t="s">
        <v>27</v>
      </c>
    </row>
    <row r="3" spans="1:6">
      <c r="A3" s="3" t="s">
        <v>370</v>
      </c>
    </row>
    <row r="4" spans="1:6">
      <c r="A4" s="4" t="s">
        <v>74</v>
      </c>
      <c r="B4" s="7" t="n">
        <v>93257</v>
      </c>
      <c r="C4" s="7" t="n">
        <v>100346</v>
      </c>
      <c r="D4" s="7" t="n">
        <v>287291</v>
      </c>
      <c r="E4" s="7" t="n">
        <v>347498</v>
      </c>
    </row>
    <row r="5" spans="1:6">
      <c r="A5" s="4" t="s">
        <v>104</v>
      </c>
      <c r="B5" s="5" t="n">
        <v>8724</v>
      </c>
      <c r="C5" s="5" t="n">
        <v>9518</v>
      </c>
      <c r="D5" s="5" t="n">
        <v>25966</v>
      </c>
      <c r="E5" s="5" t="n">
        <v>32231</v>
      </c>
    </row>
    <row r="6" spans="1:6">
      <c r="A6" s="4" t="s">
        <v>371</v>
      </c>
      <c r="B6" s="5" t="n">
        <v>-12386</v>
      </c>
      <c r="C6" s="5" t="n">
        <v>-61100</v>
      </c>
      <c r="D6" s="5" t="n">
        <v>-18492</v>
      </c>
      <c r="E6" s="5" t="n">
        <v>-61108</v>
      </c>
    </row>
    <row r="7" spans="1:6">
      <c r="A7" s="4" t="s">
        <v>372</v>
      </c>
      <c r="B7" s="5" t="n">
        <v>395309</v>
      </c>
      <c r="D7" s="5" t="n">
        <v>395309</v>
      </c>
      <c r="F7" s="7" t="n">
        <v>391256</v>
      </c>
    </row>
    <row r="8" spans="1:6">
      <c r="A8" s="4" t="s">
        <v>373</v>
      </c>
      <c r="B8" s="5" t="n">
        <v>1292759</v>
      </c>
      <c r="D8" s="5" t="n">
        <v>1292759</v>
      </c>
      <c r="F8" s="5" t="n">
        <v>1399805</v>
      </c>
    </row>
    <row r="9" spans="1:6">
      <c r="A9" s="4" t="s">
        <v>94</v>
      </c>
    </row>
    <row r="10" spans="1:6">
      <c r="A10" s="3" t="s">
        <v>370</v>
      </c>
    </row>
    <row r="11" spans="1:6">
      <c r="A11" s="4" t="s">
        <v>74</v>
      </c>
      <c r="B11" s="5" t="n">
        <v>63246</v>
      </c>
      <c r="C11" s="5" t="n">
        <v>75885</v>
      </c>
      <c r="D11" s="5" t="n">
        <v>199010</v>
      </c>
      <c r="E11" s="5" t="n">
        <v>269570</v>
      </c>
    </row>
    <row r="12" spans="1:6">
      <c r="A12" s="4" t="s">
        <v>374</v>
      </c>
    </row>
    <row r="13" spans="1:6">
      <c r="A13" s="3" t="s">
        <v>370</v>
      </c>
    </row>
    <row r="14" spans="1:6">
      <c r="A14" s="4" t="s">
        <v>74</v>
      </c>
      <c r="B14" s="5" t="n">
        <v>30011</v>
      </c>
      <c r="C14" s="5" t="n">
        <v>24461</v>
      </c>
      <c r="D14" s="5" t="n">
        <v>88281</v>
      </c>
      <c r="E14" s="5" t="n">
        <v>77928</v>
      </c>
    </row>
    <row r="15" spans="1:6">
      <c r="A15" s="4" t="s">
        <v>315</v>
      </c>
    </row>
    <row r="16" spans="1:6">
      <c r="A16" s="3" t="s">
        <v>370</v>
      </c>
    </row>
    <row r="17" spans="1:6">
      <c r="A17" s="4" t="s">
        <v>74</v>
      </c>
      <c r="B17" s="5" t="n">
        <v>62457</v>
      </c>
      <c r="C17" s="5" t="n">
        <v>70319</v>
      </c>
      <c r="D17" s="5" t="n">
        <v>187279</v>
      </c>
      <c r="E17" s="5" t="n">
        <v>234929</v>
      </c>
    </row>
    <row r="18" spans="1:6">
      <c r="A18" s="4" t="s">
        <v>316</v>
      </c>
    </row>
    <row r="19" spans="1:6">
      <c r="A19" s="3" t="s">
        <v>370</v>
      </c>
    </row>
    <row r="20" spans="1:6">
      <c r="A20" s="4" t="s">
        <v>74</v>
      </c>
      <c r="B20" s="5" t="n">
        <v>26615</v>
      </c>
      <c r="C20" s="5" t="n">
        <v>25024</v>
      </c>
      <c r="D20" s="5" t="n">
        <v>80395</v>
      </c>
      <c r="E20" s="5" t="n">
        <v>74806</v>
      </c>
    </row>
    <row r="21" spans="1:6">
      <c r="A21" s="4" t="s">
        <v>317</v>
      </c>
    </row>
    <row r="22" spans="1:6">
      <c r="A22" s="3" t="s">
        <v>370</v>
      </c>
    </row>
    <row r="23" spans="1:6">
      <c r="A23" s="4" t="s">
        <v>74</v>
      </c>
      <c r="B23" s="5" t="n">
        <v>8624</v>
      </c>
      <c r="C23" s="5" t="n">
        <v>18255</v>
      </c>
      <c r="D23" s="5" t="n">
        <v>32437</v>
      </c>
      <c r="E23" s="5" t="n">
        <v>61550</v>
      </c>
    </row>
    <row r="24" spans="1:6">
      <c r="A24" s="4" t="s">
        <v>375</v>
      </c>
    </row>
    <row r="25" spans="1:6">
      <c r="A25" s="3" t="s">
        <v>370</v>
      </c>
    </row>
    <row r="26" spans="1:6">
      <c r="A26" s="4" t="s">
        <v>74</v>
      </c>
      <c r="B26" s="5" t="n">
        <v>63246</v>
      </c>
      <c r="C26" s="5" t="n">
        <v>75885</v>
      </c>
      <c r="D26" s="5" t="n">
        <v>199010</v>
      </c>
      <c r="E26" s="5" t="n">
        <v>269570</v>
      </c>
    </row>
    <row r="27" spans="1:6">
      <c r="A27" s="4" t="s">
        <v>376</v>
      </c>
    </row>
    <row r="28" spans="1:6">
      <c r="A28" s="3" t="s">
        <v>370</v>
      </c>
    </row>
    <row r="29" spans="1:6">
      <c r="A29" s="4" t="s">
        <v>74</v>
      </c>
      <c r="B29" s="5" t="n">
        <v>13806</v>
      </c>
      <c r="C29" s="5" t="n">
        <v>12364</v>
      </c>
      <c r="D29" s="5" t="n">
        <v>40641</v>
      </c>
      <c r="E29" s="5" t="n">
        <v>38184</v>
      </c>
    </row>
    <row r="30" spans="1:6">
      <c r="A30" s="4" t="s">
        <v>377</v>
      </c>
    </row>
    <row r="31" spans="1:6">
      <c r="A31" s="3" t="s">
        <v>370</v>
      </c>
    </row>
    <row r="32" spans="1:6">
      <c r="A32" s="4" t="s">
        <v>74</v>
      </c>
      <c r="B32" s="5" t="n">
        <v>3735</v>
      </c>
      <c r="C32" s="5" t="n">
        <v>2871</v>
      </c>
      <c r="D32" s="5" t="n">
        <v>12362</v>
      </c>
      <c r="E32" s="5" t="n">
        <v>7581</v>
      </c>
    </row>
    <row r="33" spans="1:6">
      <c r="A33" s="4" t="s">
        <v>378</v>
      </c>
    </row>
    <row r="34" spans="1:6">
      <c r="A34" s="3" t="s">
        <v>370</v>
      </c>
    </row>
    <row r="35" spans="1:6">
      <c r="A35" s="4" t="s">
        <v>74</v>
      </c>
      <c r="B35" s="5" t="n">
        <v>17541</v>
      </c>
      <c r="C35" s="5" t="n">
        <v>15235</v>
      </c>
      <c r="D35" s="5" t="n">
        <v>53003</v>
      </c>
      <c r="E35" s="5" t="n">
        <v>45765</v>
      </c>
    </row>
    <row r="36" spans="1:6">
      <c r="A36" s="4" t="s">
        <v>379</v>
      </c>
    </row>
    <row r="37" spans="1:6">
      <c r="A37" s="3" t="s">
        <v>370</v>
      </c>
    </row>
    <row r="38" spans="1:6">
      <c r="A38" s="4" t="s">
        <v>74</v>
      </c>
      <c r="B38" s="5" t="n">
        <v>12470</v>
      </c>
      <c r="C38" s="5" t="n">
        <v>9226</v>
      </c>
      <c r="D38" s="5" t="n">
        <v>35278</v>
      </c>
      <c r="E38" s="5" t="n">
        <v>32163</v>
      </c>
    </row>
    <row r="39" spans="1:6">
      <c r="A39" s="4" t="s">
        <v>380</v>
      </c>
    </row>
    <row r="40" spans="1:6">
      <c r="A40" s="3" t="s">
        <v>370</v>
      </c>
    </row>
    <row r="41" spans="1:6">
      <c r="A41" s="4" t="s">
        <v>74</v>
      </c>
      <c r="B41" s="5" t="n">
        <v>30011</v>
      </c>
      <c r="C41" s="5" t="n">
        <v>24461</v>
      </c>
      <c r="D41" s="5" t="n">
        <v>88281</v>
      </c>
      <c r="E41" s="5" t="n">
        <v>77928</v>
      </c>
    </row>
    <row r="42" spans="1:6">
      <c r="A42" s="4" t="s">
        <v>381</v>
      </c>
    </row>
    <row r="43" spans="1:6">
      <c r="A43" s="3" t="s">
        <v>370</v>
      </c>
    </row>
    <row r="44" spans="1:6">
      <c r="A44" s="4" t="s">
        <v>74</v>
      </c>
      <c r="B44" s="5" t="n">
        <v>48606</v>
      </c>
      <c r="C44" s="5" t="n">
        <v>60530</v>
      </c>
      <c r="D44" s="5" t="n">
        <v>158661</v>
      </c>
      <c r="E44" s="5" t="n">
        <v>218873</v>
      </c>
    </row>
    <row r="45" spans="1:6">
      <c r="A45" s="4" t="s">
        <v>382</v>
      </c>
    </row>
    <row r="46" spans="1:6">
      <c r="A46" s="3" t="s">
        <v>370</v>
      </c>
    </row>
    <row r="47" spans="1:6">
      <c r="A47" s="4" t="s">
        <v>74</v>
      </c>
      <c r="B47" s="5" t="n">
        <v>14640</v>
      </c>
      <c r="C47" s="5" t="n">
        <v>15355</v>
      </c>
      <c r="D47" s="5" t="n">
        <v>40349</v>
      </c>
      <c r="E47" s="5" t="n">
        <v>50697</v>
      </c>
    </row>
    <row r="48" spans="1:6">
      <c r="A48" s="4" t="s">
        <v>383</v>
      </c>
    </row>
    <row r="49" spans="1:6">
      <c r="A49" s="3" t="s">
        <v>370</v>
      </c>
    </row>
    <row r="50" spans="1:6">
      <c r="A50" s="4" t="s">
        <v>104</v>
      </c>
      <c r="B50" s="5" t="n">
        <v>5607</v>
      </c>
      <c r="C50" s="5" t="n">
        <v>6827</v>
      </c>
      <c r="D50" s="5" t="n">
        <v>17091</v>
      </c>
      <c r="E50" s="5" t="n">
        <v>24153</v>
      </c>
    </row>
    <row r="51" spans="1:6">
      <c r="A51" s="4" t="s">
        <v>371</v>
      </c>
      <c r="B51" s="5" t="n">
        <v>13902</v>
      </c>
      <c r="C51" s="5" t="n">
        <v>-40472</v>
      </c>
      <c r="D51" s="5" t="n">
        <v>12999</v>
      </c>
      <c r="E51" s="5" t="n">
        <v>-28558</v>
      </c>
    </row>
    <row r="52" spans="1:6">
      <c r="A52" s="4" t="s">
        <v>372</v>
      </c>
      <c r="B52" s="5" t="n">
        <v>466703</v>
      </c>
      <c r="D52" s="5" t="n">
        <v>466703</v>
      </c>
      <c r="F52" s="5" t="n">
        <v>482636</v>
      </c>
    </row>
    <row r="53" spans="1:6">
      <c r="A53" s="4" t="s">
        <v>373</v>
      </c>
      <c r="B53" s="5" t="n">
        <v>800936</v>
      </c>
      <c r="D53" s="5" t="n">
        <v>800936</v>
      </c>
      <c r="F53" s="5" t="n">
        <v>877779</v>
      </c>
    </row>
    <row r="54" spans="1:6">
      <c r="A54" s="4" t="s">
        <v>384</v>
      </c>
    </row>
    <row r="55" spans="1:6">
      <c r="A55" s="3" t="s">
        <v>370</v>
      </c>
    </row>
    <row r="56" spans="1:6">
      <c r="A56" s="4" t="s">
        <v>74</v>
      </c>
      <c r="B56" s="5" t="n">
        <v>43825</v>
      </c>
      <c r="C56" s="5" t="n">
        <v>43344</v>
      </c>
      <c r="D56" s="5" t="n">
        <v>130259</v>
      </c>
      <c r="E56" s="5" t="n">
        <v>162931</v>
      </c>
    </row>
    <row r="57" spans="1:6">
      <c r="A57" s="4" t="s">
        <v>385</v>
      </c>
    </row>
    <row r="58" spans="1:6">
      <c r="A58" s="3" t="s">
        <v>370</v>
      </c>
    </row>
    <row r="59" spans="1:6">
      <c r="A59" s="4" t="s">
        <v>74</v>
      </c>
      <c r="B59" s="5" t="n">
        <v>7305</v>
      </c>
      <c r="C59" s="5" t="n">
        <v>6732</v>
      </c>
      <c r="D59" s="5" t="n">
        <v>20835</v>
      </c>
      <c r="E59" s="5" t="n">
        <v>21709</v>
      </c>
    </row>
    <row r="60" spans="1:6">
      <c r="A60" s="4" t="s">
        <v>386</v>
      </c>
    </row>
    <row r="61" spans="1:6">
      <c r="A61" s="3" t="s">
        <v>370</v>
      </c>
    </row>
    <row r="62" spans="1:6">
      <c r="A62" s="4" t="s">
        <v>74</v>
      </c>
      <c r="B62" s="5" t="n">
        <v>2864</v>
      </c>
      <c r="C62" s="5" t="n">
        <v>2008</v>
      </c>
      <c r="D62" s="5" t="n">
        <v>8338</v>
      </c>
      <c r="E62" s="5" t="n">
        <v>5985</v>
      </c>
    </row>
    <row r="63" spans="1:6">
      <c r="A63" s="4" t="s">
        <v>387</v>
      </c>
    </row>
    <row r="64" spans="1:6">
      <c r="A64" s="3" t="s">
        <v>370</v>
      </c>
    </row>
    <row r="65" spans="1:6">
      <c r="A65" s="4" t="s">
        <v>74</v>
      </c>
      <c r="B65" s="5" t="n">
        <v>10169</v>
      </c>
      <c r="C65" s="5" t="n">
        <v>8740</v>
      </c>
      <c r="D65" s="5" t="n">
        <v>29173</v>
      </c>
      <c r="E65" s="5" t="n">
        <v>27694</v>
      </c>
    </row>
    <row r="66" spans="1:6">
      <c r="A66" s="4" t="s">
        <v>388</v>
      </c>
    </row>
    <row r="67" spans="1:6">
      <c r="A67" s="3" t="s">
        <v>370</v>
      </c>
    </row>
    <row r="68" spans="1:6">
      <c r="A68" s="4" t="s">
        <v>74</v>
      </c>
      <c r="B68" s="5" t="n">
        <v>5899</v>
      </c>
      <c r="C68" s="5" t="n">
        <v>5666</v>
      </c>
      <c r="D68" s="5" t="n">
        <v>18162</v>
      </c>
      <c r="E68" s="5" t="n">
        <v>21604</v>
      </c>
    </row>
    <row r="69" spans="1:6">
      <c r="A69" s="4" t="s">
        <v>389</v>
      </c>
    </row>
    <row r="70" spans="1:6">
      <c r="A70" s="3" t="s">
        <v>370</v>
      </c>
    </row>
    <row r="71" spans="1:6">
      <c r="A71" s="4" t="s">
        <v>74</v>
      </c>
      <c r="B71" s="5" t="n">
        <v>16068</v>
      </c>
      <c r="C71" s="5" t="n">
        <v>14406</v>
      </c>
      <c r="D71" s="5" t="n">
        <v>47335</v>
      </c>
      <c r="E71" s="5" t="n">
        <v>49298</v>
      </c>
    </row>
    <row r="72" spans="1:6">
      <c r="A72" s="4" t="s">
        <v>390</v>
      </c>
    </row>
    <row r="73" spans="1:6">
      <c r="A73" s="3" t="s">
        <v>370</v>
      </c>
    </row>
    <row r="74" spans="1:6">
      <c r="A74" s="4" t="s">
        <v>74</v>
      </c>
      <c r="B74" s="5" t="n">
        <v>34101</v>
      </c>
      <c r="C74" s="5" t="n">
        <v>43344</v>
      </c>
      <c r="D74" s="5" t="n">
        <v>110074</v>
      </c>
      <c r="E74" s="5" t="n">
        <v>162656</v>
      </c>
    </row>
    <row r="75" spans="1:6">
      <c r="A75" s="4" t="s">
        <v>391</v>
      </c>
    </row>
    <row r="76" spans="1:6">
      <c r="A76" s="3" t="s">
        <v>370</v>
      </c>
    </row>
    <row r="77" spans="1:6">
      <c r="A77" s="4" t="s">
        <v>74</v>
      </c>
      <c r="B77" s="5" t="n">
        <v>9724</v>
      </c>
      <c r="C77" s="5" t="n">
        <v>0</v>
      </c>
      <c r="D77" s="5" t="n">
        <v>20185</v>
      </c>
      <c r="E77" s="5" t="n">
        <v>275</v>
      </c>
    </row>
    <row r="78" spans="1:6">
      <c r="A78" s="4" t="s">
        <v>392</v>
      </c>
    </row>
    <row r="79" spans="1:6">
      <c r="A79" s="3" t="s">
        <v>370</v>
      </c>
    </row>
    <row r="80" spans="1:6">
      <c r="A80" s="4" t="s">
        <v>104</v>
      </c>
      <c r="B80" s="5" t="n">
        <v>1057</v>
      </c>
      <c r="C80" s="5" t="n">
        <v>1073</v>
      </c>
      <c r="D80" s="5" t="n">
        <v>3402</v>
      </c>
      <c r="E80" s="5" t="n">
        <v>3228</v>
      </c>
    </row>
    <row r="81" spans="1:6">
      <c r="A81" s="4" t="s">
        <v>371</v>
      </c>
      <c r="B81" s="5" t="n">
        <v>8133</v>
      </c>
      <c r="C81" s="5" t="n">
        <v>-2882</v>
      </c>
      <c r="D81" s="5" t="n">
        <v>13792</v>
      </c>
      <c r="E81" s="5" t="n">
        <v>3401</v>
      </c>
    </row>
    <row r="82" spans="1:6">
      <c r="A82" s="4" t="s">
        <v>372</v>
      </c>
      <c r="B82" s="5" t="n">
        <v>256779</v>
      </c>
      <c r="D82" s="5" t="n">
        <v>256779</v>
      </c>
      <c r="F82" s="5" t="n">
        <v>264828</v>
      </c>
    </row>
    <row r="83" spans="1:6">
      <c r="A83" s="4" t="s">
        <v>373</v>
      </c>
      <c r="B83" s="5" t="n">
        <v>777868</v>
      </c>
      <c r="D83" s="5" t="n">
        <v>777868</v>
      </c>
      <c r="F83" s="5" t="n">
        <v>752967</v>
      </c>
    </row>
    <row r="84" spans="1:6">
      <c r="A84" s="4" t="s">
        <v>393</v>
      </c>
    </row>
    <row r="85" spans="1:6">
      <c r="A85" s="3" t="s">
        <v>370</v>
      </c>
    </row>
    <row r="86" spans="1:6">
      <c r="A86" s="4" t="s">
        <v>74</v>
      </c>
      <c r="B86" s="5" t="n">
        <v>17834</v>
      </c>
      <c r="C86" s="5" t="n">
        <v>17200</v>
      </c>
      <c r="D86" s="5" t="n">
        <v>52238</v>
      </c>
      <c r="E86" s="5" t="n">
        <v>53567</v>
      </c>
    </row>
    <row r="87" spans="1:6">
      <c r="A87" s="4" t="s">
        <v>394</v>
      </c>
    </row>
    <row r="88" spans="1:6">
      <c r="A88" s="3" t="s">
        <v>370</v>
      </c>
    </row>
    <row r="89" spans="1:6">
      <c r="A89" s="4" t="s">
        <v>74</v>
      </c>
      <c r="B89" s="5" t="n">
        <v>3612</v>
      </c>
      <c r="C89" s="5" t="n">
        <v>3931</v>
      </c>
      <c r="D89" s="5" t="n">
        <v>12785</v>
      </c>
      <c r="E89" s="5" t="n">
        <v>11135</v>
      </c>
    </row>
    <row r="90" spans="1:6">
      <c r="A90" s="4" t="s">
        <v>395</v>
      </c>
    </row>
    <row r="91" spans="1:6">
      <c r="A91" s="3" t="s">
        <v>370</v>
      </c>
    </row>
    <row r="92" spans="1:6">
      <c r="A92" s="4" t="s">
        <v>74</v>
      </c>
      <c r="B92" s="5" t="n">
        <v>752</v>
      </c>
      <c r="C92" s="5" t="n">
        <v>844</v>
      </c>
      <c r="D92" s="5" t="n">
        <v>2700</v>
      </c>
      <c r="E92" s="5" t="n">
        <v>1392</v>
      </c>
    </row>
    <row r="93" spans="1:6">
      <c r="A93" s="4" t="s">
        <v>396</v>
      </c>
    </row>
    <row r="94" spans="1:6">
      <c r="A94" s="3" t="s">
        <v>370</v>
      </c>
    </row>
    <row r="95" spans="1:6">
      <c r="A95" s="4" t="s">
        <v>74</v>
      </c>
      <c r="B95" s="5" t="n">
        <v>4364</v>
      </c>
      <c r="C95" s="5" t="n">
        <v>4775</v>
      </c>
      <c r="D95" s="5" t="n">
        <v>15485</v>
      </c>
      <c r="E95" s="5" t="n">
        <v>12527</v>
      </c>
    </row>
    <row r="96" spans="1:6">
      <c r="A96" s="4" t="s">
        <v>397</v>
      </c>
    </row>
    <row r="97" spans="1:6">
      <c r="A97" s="3" t="s">
        <v>370</v>
      </c>
    </row>
    <row r="98" spans="1:6">
      <c r="A98" s="4" t="s">
        <v>74</v>
      </c>
      <c r="B98" s="5" t="n">
        <v>3115</v>
      </c>
      <c r="C98" s="5" t="n">
        <v>2782</v>
      </c>
      <c r="D98" s="5" t="n">
        <v>10837</v>
      </c>
      <c r="E98" s="5" t="n">
        <v>8158</v>
      </c>
    </row>
    <row r="99" spans="1:6">
      <c r="A99" s="4" t="s">
        <v>398</v>
      </c>
    </row>
    <row r="100" spans="1:6">
      <c r="A100" s="3" t="s">
        <v>370</v>
      </c>
    </row>
    <row r="101" spans="1:6">
      <c r="A101" s="4" t="s">
        <v>74</v>
      </c>
      <c r="B101" s="5" t="n">
        <v>7479</v>
      </c>
      <c r="C101" s="5" t="n">
        <v>7557</v>
      </c>
      <c r="D101" s="5" t="n">
        <v>26322</v>
      </c>
      <c r="E101" s="5" t="n">
        <v>20685</v>
      </c>
    </row>
    <row r="102" spans="1:6">
      <c r="A102" s="4" t="s">
        <v>399</v>
      </c>
    </row>
    <row r="103" spans="1:6">
      <c r="A103" s="3" t="s">
        <v>370</v>
      </c>
    </row>
    <row r="104" spans="1:6">
      <c r="A104" s="4" t="s">
        <v>74</v>
      </c>
      <c r="B104" s="5" t="n">
        <v>12918</v>
      </c>
      <c r="C104" s="5" t="n">
        <v>9246</v>
      </c>
      <c r="D104" s="5" t="n">
        <v>35556</v>
      </c>
      <c r="E104" s="5" t="n">
        <v>29919</v>
      </c>
    </row>
    <row r="105" spans="1:6">
      <c r="A105" s="4" t="s">
        <v>400</v>
      </c>
    </row>
    <row r="106" spans="1:6">
      <c r="A106" s="3" t="s">
        <v>370</v>
      </c>
    </row>
    <row r="107" spans="1:6">
      <c r="A107" s="4" t="s">
        <v>74</v>
      </c>
      <c r="B107" s="5" t="n">
        <v>4916</v>
      </c>
      <c r="C107" s="5" t="n">
        <v>7954</v>
      </c>
      <c r="D107" s="5" t="n">
        <v>16682</v>
      </c>
      <c r="E107" s="5" t="n">
        <v>23648</v>
      </c>
    </row>
    <row r="108" spans="1:6">
      <c r="A108" s="4" t="s">
        <v>401</v>
      </c>
    </row>
    <row r="109" spans="1:6">
      <c r="A109" s="3" t="s">
        <v>370</v>
      </c>
    </row>
    <row r="110" spans="1:6">
      <c r="A110" s="4" t="s">
        <v>104</v>
      </c>
      <c r="B110" s="5" t="n">
        <v>1390</v>
      </c>
      <c r="C110" s="5" t="n">
        <v>1015</v>
      </c>
      <c r="D110" s="5" t="n">
        <v>3521</v>
      </c>
      <c r="E110" s="5" t="n">
        <v>3046</v>
      </c>
    </row>
    <row r="111" spans="1:6">
      <c r="A111" s="4" t="s">
        <v>371</v>
      </c>
      <c r="B111" s="5" t="n">
        <v>-301</v>
      </c>
      <c r="C111" s="5" t="n">
        <v>-4525</v>
      </c>
      <c r="D111" s="5" t="n">
        <v>-45</v>
      </c>
      <c r="E111" s="5" t="n">
        <v>3115</v>
      </c>
    </row>
    <row r="112" spans="1:6">
      <c r="A112" s="4" t="s">
        <v>372</v>
      </c>
      <c r="B112" s="5" t="n">
        <v>66466</v>
      </c>
      <c r="D112" s="5" t="n">
        <v>66466</v>
      </c>
      <c r="F112" s="5" t="n">
        <v>58606</v>
      </c>
    </row>
    <row r="113" spans="1:6">
      <c r="A113" s="4" t="s">
        <v>373</v>
      </c>
      <c r="B113" s="5" t="n">
        <v>161662</v>
      </c>
      <c r="D113" s="5" t="n">
        <v>161662</v>
      </c>
      <c r="F113" s="5" t="n">
        <v>185229</v>
      </c>
    </row>
    <row r="114" spans="1:6">
      <c r="A114" s="4" t="s">
        <v>402</v>
      </c>
    </row>
    <row r="115" spans="1:6">
      <c r="A115" s="3" t="s">
        <v>370</v>
      </c>
    </row>
    <row r="116" spans="1:6">
      <c r="A116" s="4" t="s">
        <v>74</v>
      </c>
      <c r="B116" s="5" t="n">
        <v>1587</v>
      </c>
      <c r="C116" s="5" t="n">
        <v>15341</v>
      </c>
      <c r="D116" s="5" t="n">
        <v>16513</v>
      </c>
      <c r="E116" s="5" t="n">
        <v>53072</v>
      </c>
    </row>
    <row r="117" spans="1:6">
      <c r="A117" s="4" t="s">
        <v>403</v>
      </c>
    </row>
    <row r="118" spans="1:6">
      <c r="A118" s="3" t="s">
        <v>370</v>
      </c>
    </row>
    <row r="119" spans="1:6">
      <c r="A119" s="4" t="s">
        <v>74</v>
      </c>
      <c r="B119" s="5" t="n">
        <v>2889</v>
      </c>
      <c r="C119" s="5" t="n">
        <v>1701</v>
      </c>
      <c r="D119" s="5" t="n">
        <v>7021</v>
      </c>
      <c r="E119" s="5" t="n">
        <v>5340</v>
      </c>
    </row>
    <row r="120" spans="1:6">
      <c r="A120" s="4" t="s">
        <v>404</v>
      </c>
    </row>
    <row r="121" spans="1:6">
      <c r="A121" s="3" t="s">
        <v>370</v>
      </c>
    </row>
    <row r="122" spans="1:6">
      <c r="A122" s="4" t="s">
        <v>74</v>
      </c>
      <c r="B122" s="5" t="n">
        <v>119</v>
      </c>
      <c r="C122" s="5" t="n">
        <v>19</v>
      </c>
      <c r="D122" s="5" t="n">
        <v>1324</v>
      </c>
      <c r="E122" s="5" t="n">
        <v>204</v>
      </c>
    </row>
    <row r="123" spans="1:6">
      <c r="A123" s="4" t="s">
        <v>405</v>
      </c>
    </row>
    <row r="124" spans="1:6">
      <c r="A124" s="3" t="s">
        <v>370</v>
      </c>
    </row>
    <row r="125" spans="1:6">
      <c r="A125" s="4" t="s">
        <v>74</v>
      </c>
      <c r="B125" s="5" t="n">
        <v>3008</v>
      </c>
      <c r="C125" s="5" t="n">
        <v>1720</v>
      </c>
      <c r="D125" s="5" t="n">
        <v>8345</v>
      </c>
      <c r="E125" s="5" t="n">
        <v>5544</v>
      </c>
    </row>
    <row r="126" spans="1:6">
      <c r="A126" s="4" t="s">
        <v>406</v>
      </c>
    </row>
    <row r="127" spans="1:6">
      <c r="A127" s="3" t="s">
        <v>370</v>
      </c>
    </row>
    <row r="128" spans="1:6">
      <c r="A128" s="4" t="s">
        <v>74</v>
      </c>
      <c r="B128" s="5" t="n">
        <v>3456</v>
      </c>
      <c r="C128" s="5" t="n">
        <v>778</v>
      </c>
      <c r="D128" s="5" t="n">
        <v>6279</v>
      </c>
      <c r="E128" s="5" t="n">
        <v>2401</v>
      </c>
    </row>
    <row r="129" spans="1:6">
      <c r="A129" s="4" t="s">
        <v>407</v>
      </c>
    </row>
    <row r="130" spans="1:6">
      <c r="A130" s="3" t="s">
        <v>370</v>
      </c>
    </row>
    <row r="131" spans="1:6">
      <c r="A131" s="4" t="s">
        <v>74</v>
      </c>
      <c r="B131" s="5" t="n">
        <v>6464</v>
      </c>
      <c r="C131" s="5" t="n">
        <v>2498</v>
      </c>
      <c r="D131" s="5" t="n">
        <v>14624</v>
      </c>
      <c r="E131" s="5" t="n">
        <v>7945</v>
      </c>
    </row>
    <row r="132" spans="1:6">
      <c r="A132" s="4" t="s">
        <v>408</v>
      </c>
    </row>
    <row r="133" spans="1:6">
      <c r="A133" s="3" t="s">
        <v>370</v>
      </c>
    </row>
    <row r="134" spans="1:6">
      <c r="A134" s="4" t="s">
        <v>74</v>
      </c>
      <c r="B134" s="5" t="n">
        <v>1587</v>
      </c>
      <c r="C134" s="5" t="n">
        <v>7940</v>
      </c>
      <c r="D134" s="5" t="n">
        <v>13031</v>
      </c>
      <c r="E134" s="5" t="n">
        <v>26298</v>
      </c>
    </row>
    <row r="135" spans="1:6">
      <c r="A135" s="4" t="s">
        <v>409</v>
      </c>
    </row>
    <row r="136" spans="1:6">
      <c r="A136" s="3" t="s">
        <v>370</v>
      </c>
    </row>
    <row r="137" spans="1:6">
      <c r="A137" s="4" t="s">
        <v>74</v>
      </c>
      <c r="B137" s="5" t="n">
        <v>0</v>
      </c>
      <c r="C137" s="5" t="n">
        <v>7401</v>
      </c>
      <c r="D137" s="5" t="n">
        <v>3482</v>
      </c>
      <c r="E137" s="5" t="n">
        <v>26774</v>
      </c>
    </row>
    <row r="138" spans="1:6">
      <c r="A138" s="4" t="s">
        <v>263</v>
      </c>
    </row>
    <row r="139" spans="1:6">
      <c r="A139" s="3" t="s">
        <v>370</v>
      </c>
    </row>
    <row r="140" spans="1:6">
      <c r="A140" s="4" t="s">
        <v>74</v>
      </c>
      <c r="B140" s="5" t="n">
        <v>4439</v>
      </c>
      <c r="C140" s="5" t="n">
        <v>13252</v>
      </c>
      <c r="D140" s="5" t="n">
        <v>12820</v>
      </c>
      <c r="E140" s="5" t="n">
        <v>23787</v>
      </c>
    </row>
    <row r="141" spans="1:6">
      <c r="A141" s="4" t="s">
        <v>410</v>
      </c>
    </row>
    <row r="142" spans="1:6">
      <c r="A142" s="3" t="s">
        <v>370</v>
      </c>
    </row>
    <row r="143" spans="1:6">
      <c r="A143" s="4" t="s">
        <v>74</v>
      </c>
      <c r="B143" s="5" t="n">
        <v>2564</v>
      </c>
      <c r="C143" s="5" t="n">
        <v>12569</v>
      </c>
      <c r="D143" s="5" t="n">
        <v>9685</v>
      </c>
      <c r="E143" s="5" t="n">
        <v>22700</v>
      </c>
    </row>
    <row r="144" spans="1:6">
      <c r="A144" s="4" t="s">
        <v>411</v>
      </c>
    </row>
    <row r="145" spans="1:6">
      <c r="A145" s="3" t="s">
        <v>370</v>
      </c>
    </row>
    <row r="146" spans="1:6">
      <c r="A146" s="4" t="s">
        <v>74</v>
      </c>
      <c r="B146" s="5" t="n">
        <v>1302</v>
      </c>
      <c r="C146" s="5" t="n">
        <v>267</v>
      </c>
      <c r="D146" s="5" t="n">
        <v>1835</v>
      </c>
      <c r="E146" s="5" t="n">
        <v>554</v>
      </c>
    </row>
    <row r="147" spans="1:6">
      <c r="A147" s="4" t="s">
        <v>412</v>
      </c>
    </row>
    <row r="148" spans="1:6">
      <c r="A148" s="3" t="s">
        <v>370</v>
      </c>
    </row>
    <row r="149" spans="1:6">
      <c r="A149" s="4" t="s">
        <v>74</v>
      </c>
      <c r="B149" s="5" t="n">
        <v>573</v>
      </c>
      <c r="C149" s="5" t="n">
        <v>416</v>
      </c>
      <c r="D149" s="5" t="n">
        <v>1300</v>
      </c>
      <c r="E149" s="5" t="n">
        <v>533</v>
      </c>
    </row>
    <row r="150" spans="1:6">
      <c r="A150" s="4" t="s">
        <v>413</v>
      </c>
    </row>
    <row r="151" spans="1:6">
      <c r="A151" s="3" t="s">
        <v>370</v>
      </c>
    </row>
    <row r="152" spans="1:6">
      <c r="A152" s="4" t="s">
        <v>74</v>
      </c>
      <c r="B152" s="5" t="n">
        <v>-4439</v>
      </c>
      <c r="C152" s="5" t="n">
        <v>-13252</v>
      </c>
      <c r="D152" s="5" t="n">
        <v>-12820</v>
      </c>
      <c r="E152" s="5" t="n">
        <v>-23787</v>
      </c>
    </row>
    <row r="153" spans="1:6">
      <c r="A153" s="4" t="s">
        <v>414</v>
      </c>
    </row>
    <row r="154" spans="1:6">
      <c r="A154" s="3" t="s">
        <v>370</v>
      </c>
    </row>
    <row r="155" spans="1:6">
      <c r="A155" s="4" t="s">
        <v>104</v>
      </c>
      <c r="B155" s="5" t="n">
        <v>670</v>
      </c>
      <c r="C155" s="5" t="n">
        <v>603</v>
      </c>
      <c r="D155" s="5" t="n">
        <v>1952</v>
      </c>
      <c r="E155" s="5" t="n">
        <v>1804</v>
      </c>
    </row>
    <row r="156" spans="1:6">
      <c r="A156" s="4" t="s">
        <v>371</v>
      </c>
      <c r="B156" s="5" t="n">
        <v>-34120</v>
      </c>
      <c r="C156" s="7" t="n">
        <v>-13221</v>
      </c>
      <c r="D156" s="5" t="n">
        <v>-45238</v>
      </c>
      <c r="E156" s="7" t="n">
        <v>-39066</v>
      </c>
    </row>
    <row r="157" spans="1:6">
      <c r="A157" s="4" t="s">
        <v>372</v>
      </c>
      <c r="B157" s="5" t="n">
        <v>-394640</v>
      </c>
      <c r="D157" s="5" t="n">
        <v>-394640</v>
      </c>
      <c r="F157" s="5" t="n">
        <v>-414814</v>
      </c>
    </row>
    <row r="158" spans="1:6">
      <c r="A158" s="4" t="s">
        <v>373</v>
      </c>
      <c r="B158" s="7" t="n">
        <v>-447707</v>
      </c>
      <c r="D158" s="7" t="n">
        <v>-447707</v>
      </c>
      <c r="F158" s="7" t="n">
        <v>-4161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9"/>
  </cols>
  <sheetData>
    <row r="1" spans="1:2">
      <c r="A1" s="1" t="s">
        <v>415</v>
      </c>
      <c r="B1" s="2" t="s">
        <v>1</v>
      </c>
    </row>
    <row r="2" spans="1:2">
      <c r="B2" s="2" t="s">
        <v>209</v>
      </c>
    </row>
    <row r="3" spans="1:2">
      <c r="A3" s="3" t="s">
        <v>155</v>
      </c>
    </row>
    <row r="4" spans="1:2">
      <c r="A4" s="4" t="s">
        <v>211</v>
      </c>
      <c r="B4" s="5" t="n">
        <v>3</v>
      </c>
    </row>
    <row r="5" spans="1:2">
      <c r="A5" s="4" t="s">
        <v>212</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6</v>
      </c>
      <c r="B1" s="2" t="s">
        <v>72</v>
      </c>
      <c r="D1" s="2" t="s">
        <v>1</v>
      </c>
    </row>
    <row r="2" spans="1:5">
      <c r="B2" s="2" t="s">
        <v>2</v>
      </c>
      <c r="C2" s="2" t="s">
        <v>73</v>
      </c>
      <c r="D2" s="2" t="s">
        <v>2</v>
      </c>
      <c r="E2" s="2" t="s">
        <v>73</v>
      </c>
    </row>
    <row r="3" spans="1:5">
      <c r="A3" s="3" t="s">
        <v>158</v>
      </c>
    </row>
    <row r="4" spans="1:5">
      <c r="A4" s="4" t="s">
        <v>417</v>
      </c>
      <c r="B4" s="4" t="s">
        <v>418</v>
      </c>
      <c r="C4" s="4" t="s">
        <v>419</v>
      </c>
      <c r="D4" s="4" t="s">
        <v>420</v>
      </c>
      <c r="E4" s="4" t="s">
        <v>421</v>
      </c>
    </row>
    <row r="5" spans="1:5">
      <c r="A5" s="4" t="s">
        <v>422</v>
      </c>
      <c r="D5" s="7" t="n">
        <v>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423</v>
      </c>
      <c r="B1" s="2" t="s">
        <v>424</v>
      </c>
    </row>
    <row r="2" spans="1:4">
      <c r="B2" s="2" t="s">
        <v>425</v>
      </c>
      <c r="C2" s="2" t="s">
        <v>426</v>
      </c>
      <c r="D2" s="2" t="s">
        <v>427</v>
      </c>
    </row>
    <row r="3" spans="1:4">
      <c r="A3" s="3" t="s">
        <v>428</v>
      </c>
    </row>
    <row r="4" spans="1:4">
      <c r="A4" s="4" t="s">
        <v>429</v>
      </c>
      <c r="B4" s="5" t="n">
        <v>2</v>
      </c>
    </row>
    <row r="5" spans="1:4">
      <c r="A5" s="4" t="s">
        <v>430</v>
      </c>
      <c r="B5" s="7" t="n">
        <v>13</v>
      </c>
    </row>
    <row r="6" spans="1:4">
      <c r="A6" s="4" t="s">
        <v>431</v>
      </c>
      <c r="C6" s="9" t="n">
        <v>8.800000000000001</v>
      </c>
      <c r="D6" s="9" t="n">
        <v>8.8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8"/>
  </cols>
  <sheetData>
    <row r="1" spans="1:2">
      <c r="A1" s="1" t="s">
        <v>432</v>
      </c>
      <c r="B1" s="2" t="s">
        <v>433</v>
      </c>
    </row>
    <row r="2" spans="1:2">
      <c r="A2" s="3" t="s">
        <v>434</v>
      </c>
    </row>
    <row r="3" spans="1:2">
      <c r="A3" s="4" t="s">
        <v>435</v>
      </c>
      <c r="B3" s="5" t="n">
        <v>30</v>
      </c>
    </row>
    <row r="4" spans="1:2">
      <c r="A4" s="4" t="s">
        <v>436</v>
      </c>
      <c r="B4" s="4" t="s">
        <v>437</v>
      </c>
    </row>
    <row r="5" spans="1:2">
      <c r="A5" s="4" t="s">
        <v>438</v>
      </c>
    </row>
    <row r="6" spans="1:2">
      <c r="A6" s="3" t="s">
        <v>434</v>
      </c>
    </row>
    <row r="7" spans="1:2">
      <c r="A7" s="4" t="s">
        <v>439</v>
      </c>
      <c r="B7" s="7" t="n">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7</v>
      </c>
      <c r="B4" s="7" t="n">
        <v>-10358</v>
      </c>
      <c r="C4" s="7" t="n">
        <v>-29260</v>
      </c>
      <c r="D4" s="7" t="n">
        <v>-20783</v>
      </c>
      <c r="E4" s="7" t="n">
        <v>-29149</v>
      </c>
    </row>
    <row r="5" spans="1:5">
      <c r="A5" s="3" t="s">
        <v>98</v>
      </c>
    </row>
    <row r="6" spans="1:5">
      <c r="A6" s="4" t="s">
        <v>99</v>
      </c>
      <c r="B6" s="5" t="n">
        <v>-5566</v>
      </c>
      <c r="C6" s="5" t="n">
        <v>13187</v>
      </c>
      <c r="D6" s="5" t="n">
        <v>-14111</v>
      </c>
      <c r="E6" s="5" t="n">
        <v>27786</v>
      </c>
    </row>
    <row r="7" spans="1:5">
      <c r="A7" s="4" t="s">
        <v>100</v>
      </c>
      <c r="B7" s="7" t="n">
        <v>-15924</v>
      </c>
      <c r="C7" s="7" t="n">
        <v>-16073</v>
      </c>
      <c r="D7" s="7" t="n">
        <v>-34894</v>
      </c>
      <c r="E7" s="7" t="n">
        <v>-1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7</v>
      </c>
      <c r="B4" s="7" t="n">
        <v>-20783000</v>
      </c>
      <c r="C4" s="7" t="n">
        <v>-29149000</v>
      </c>
    </row>
    <row r="5" spans="1:3">
      <c r="A5" s="3" t="s">
        <v>103</v>
      </c>
    </row>
    <row r="6" spans="1:3">
      <c r="A6" s="4" t="s">
        <v>104</v>
      </c>
      <c r="B6" s="5" t="n">
        <v>25966000</v>
      </c>
      <c r="C6" s="5" t="n">
        <v>32231000</v>
      </c>
    </row>
    <row r="7" spans="1:3">
      <c r="A7" s="4" t="s">
        <v>105</v>
      </c>
      <c r="B7" s="5" t="n">
        <v>9950000</v>
      </c>
      <c r="C7" s="5" t="n">
        <v>10477000</v>
      </c>
    </row>
    <row r="8" spans="1:3">
      <c r="A8" s="4" t="s">
        <v>79</v>
      </c>
      <c r="B8" s="5" t="n">
        <v>0</v>
      </c>
      <c r="C8" s="5" t="n">
        <v>60968000</v>
      </c>
    </row>
    <row r="9" spans="1:3">
      <c r="A9" s="4" t="s">
        <v>80</v>
      </c>
      <c r="B9" s="5" t="n">
        <v>-5113000</v>
      </c>
      <c r="C9" s="5" t="n">
        <v>-79000</v>
      </c>
    </row>
    <row r="10" spans="1:3">
      <c r="A10" s="4" t="s">
        <v>35</v>
      </c>
      <c r="B10" s="5" t="n">
        <v>-914000</v>
      </c>
      <c r="C10" s="5" t="n">
        <v>-31529000</v>
      </c>
    </row>
    <row r="11" spans="1:3">
      <c r="A11" s="3" t="s">
        <v>106</v>
      </c>
    </row>
    <row r="12" spans="1:3">
      <c r="A12" s="4" t="s">
        <v>30</v>
      </c>
      <c r="B12" s="5" t="n">
        <v>298000</v>
      </c>
      <c r="C12" s="5" t="n">
        <v>21271000</v>
      </c>
    </row>
    <row r="13" spans="1:3">
      <c r="A13" s="4" t="s">
        <v>31</v>
      </c>
      <c r="B13" s="5" t="n">
        <v>32610000</v>
      </c>
      <c r="C13" s="5" t="n">
        <v>32596000</v>
      </c>
    </row>
    <row r="14" spans="1:3">
      <c r="A14" s="4" t="s">
        <v>107</v>
      </c>
      <c r="B14" s="5" t="n">
        <v>-9675000</v>
      </c>
      <c r="C14" s="5" t="n">
        <v>17308000</v>
      </c>
    </row>
    <row r="15" spans="1:3">
      <c r="A15" s="4" t="s">
        <v>108</v>
      </c>
      <c r="B15" s="5" t="n">
        <v>-41000</v>
      </c>
      <c r="C15" s="5" t="n">
        <v>-39359000</v>
      </c>
    </row>
    <row r="16" spans="1:3">
      <c r="A16" s="4" t="s">
        <v>109</v>
      </c>
      <c r="B16" s="5" t="n">
        <v>309000</v>
      </c>
      <c r="C16" s="5" t="n">
        <v>0</v>
      </c>
    </row>
    <row r="17" spans="1:3">
      <c r="A17" s="4" t="s">
        <v>110</v>
      </c>
      <c r="B17" s="5" t="n">
        <v>32607000</v>
      </c>
      <c r="C17" s="5" t="n">
        <v>74735000</v>
      </c>
    </row>
    <row r="18" spans="1:3">
      <c r="A18" s="3" t="s">
        <v>111</v>
      </c>
    </row>
    <row r="19" spans="1:3">
      <c r="A19" s="4" t="s">
        <v>112</v>
      </c>
      <c r="B19" s="5" t="n">
        <v>-26683000</v>
      </c>
      <c r="C19" s="5" t="n">
        <v>-19563000</v>
      </c>
    </row>
    <row r="20" spans="1:3">
      <c r="A20" s="4" t="s">
        <v>113</v>
      </c>
      <c r="B20" s="5" t="n">
        <v>11244000</v>
      </c>
      <c r="C20" s="5" t="n">
        <v>1160000</v>
      </c>
    </row>
    <row r="21" spans="1:3">
      <c r="A21" s="4" t="s">
        <v>114</v>
      </c>
      <c r="B21" s="5" t="n">
        <v>0</v>
      </c>
      <c r="C21" s="5" t="n">
        <v>-21289000</v>
      </c>
    </row>
    <row r="22" spans="1:3">
      <c r="A22" s="4" t="s">
        <v>115</v>
      </c>
      <c r="B22" s="5" t="n">
        <v>-15439000</v>
      </c>
      <c r="C22" s="5" t="n">
        <v>-39692000</v>
      </c>
    </row>
    <row r="23" spans="1:3">
      <c r="A23" s="3" t="s">
        <v>116</v>
      </c>
    </row>
    <row r="24" spans="1:3">
      <c r="A24" s="4" t="s">
        <v>117</v>
      </c>
      <c r="B24" s="5" t="n">
        <v>-80937000</v>
      </c>
      <c r="C24" s="5" t="n">
        <v>0</v>
      </c>
    </row>
    <row r="25" spans="1:3">
      <c r="A25" s="4" t="s">
        <v>118</v>
      </c>
      <c r="B25" s="5" t="n">
        <v>-815000</v>
      </c>
      <c r="C25" s="5" t="n">
        <v>0</v>
      </c>
    </row>
    <row r="26" spans="1:3">
      <c r="A26" s="4" t="s">
        <v>119</v>
      </c>
      <c r="B26" s="5" t="n">
        <v>1106000</v>
      </c>
      <c r="C26" s="5" t="n">
        <v>455000</v>
      </c>
    </row>
    <row r="27" spans="1:3">
      <c r="A27" s="4" t="s">
        <v>120</v>
      </c>
      <c r="B27" s="5" t="n">
        <v>-80646000</v>
      </c>
      <c r="C27" s="5" t="n">
        <v>455000</v>
      </c>
    </row>
    <row r="28" spans="1:3">
      <c r="A28" s="4" t="s">
        <v>121</v>
      </c>
      <c r="B28" s="5" t="n">
        <v>-5649000</v>
      </c>
      <c r="C28" s="5" t="n">
        <v>14050000</v>
      </c>
    </row>
    <row r="29" spans="1:3">
      <c r="A29" s="4" t="s">
        <v>122</v>
      </c>
      <c r="B29" s="5" t="n">
        <v>-69127000</v>
      </c>
      <c r="C29" s="5" t="n">
        <v>49548000</v>
      </c>
    </row>
    <row r="30" spans="1:3">
      <c r="A30" s="4" t="s">
        <v>123</v>
      </c>
      <c r="B30" s="5" t="n">
        <v>493180000</v>
      </c>
      <c r="C30" s="5" t="n">
        <v>423497000</v>
      </c>
    </row>
    <row r="31" spans="1:3">
      <c r="A31" s="4" t="s">
        <v>124</v>
      </c>
      <c r="B31" s="7" t="n">
        <v>424053000</v>
      </c>
      <c r="C31" s="7" t="n">
        <v>4730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45:33Z</dcterms:created>
  <dcterms:modified xmlns:dcterms="http://purl.org/dc/terms/" xmlns:xsi="http://www.w3.org/2001/XMLSchema-instance" xsi:type="dcterms:W3CDTF">2018-10-25T16:45:33Z</dcterms:modified>
</cp:coreProperties>
</file>